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Property, Plant and Equipment" sheetId="8" state="visible" r:id="rId8"/>
    <sheet xmlns:r="http://schemas.openxmlformats.org/officeDocument/2006/relationships" name="Notes Payable and Long Term Loa" sheetId="9" state="visible" r:id="rId9"/>
    <sheet xmlns:r="http://schemas.openxmlformats.org/officeDocument/2006/relationships" name="Shareholders' Deficit"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Nature of Bu15" sheetId="15" state="visible" r:id="rId15"/>
    <sheet xmlns:r="http://schemas.openxmlformats.org/officeDocument/2006/relationships" name="Property, Plant and Equipment (" sheetId="16" state="visible" r:id="rId16"/>
    <sheet xmlns:r="http://schemas.openxmlformats.org/officeDocument/2006/relationships" name="Notes Payable and Long Term L17" sheetId="17" state="visible" r:id="rId17"/>
    <sheet xmlns:r="http://schemas.openxmlformats.org/officeDocument/2006/relationships" name="Shareholders' Deficit (Tables)" sheetId="18" state="visible" r:id="rId18"/>
    <sheet xmlns:r="http://schemas.openxmlformats.org/officeDocument/2006/relationships" name="Fair Value Measurements (Tables" sheetId="19" state="visible" r:id="rId19"/>
    <sheet xmlns:r="http://schemas.openxmlformats.org/officeDocument/2006/relationships" name="Organization and Nature of Bu20" sheetId="20" state="visible" r:id="rId20"/>
    <sheet xmlns:r="http://schemas.openxmlformats.org/officeDocument/2006/relationships" name="Property, Plant and Equipment21" sheetId="21" state="visible" r:id="rId21"/>
    <sheet xmlns:r="http://schemas.openxmlformats.org/officeDocument/2006/relationships" name="Property, Plant and Equipment -" sheetId="22" state="visible" r:id="rId22"/>
    <sheet xmlns:r="http://schemas.openxmlformats.org/officeDocument/2006/relationships" name="Notes Payable and Long Term L23" sheetId="23" state="visible" r:id="rId23"/>
    <sheet xmlns:r="http://schemas.openxmlformats.org/officeDocument/2006/relationships" name="Notes Payable and Long Term L24" sheetId="24" state="visible" r:id="rId24"/>
    <sheet xmlns:r="http://schemas.openxmlformats.org/officeDocument/2006/relationships" name="Notes Payable and Long Term L25" sheetId="25" state="visible" r:id="rId25"/>
    <sheet xmlns:r="http://schemas.openxmlformats.org/officeDocument/2006/relationships" name="Shareholders' Deficit (Details " sheetId="26" state="visible" r:id="rId26"/>
    <sheet xmlns:r="http://schemas.openxmlformats.org/officeDocument/2006/relationships" name="Shareholders' Deficit - Schedul" sheetId="27" state="visible" r:id="rId27"/>
    <sheet xmlns:r="http://schemas.openxmlformats.org/officeDocument/2006/relationships" name="Shareholders' Deficit - Sched28" sheetId="28" state="visible" r:id="rId28"/>
    <sheet xmlns:r="http://schemas.openxmlformats.org/officeDocument/2006/relationships" name="Shareholders' Deficit - Sched29" sheetId="29" state="visible" r:id="rId29"/>
    <sheet xmlns:r="http://schemas.openxmlformats.org/officeDocument/2006/relationships" name="Related Party Transactions (Det" sheetId="30" state="visible" r:id="rId30"/>
    <sheet xmlns:r="http://schemas.openxmlformats.org/officeDocument/2006/relationships" name="Fair Value Measurements - Sched" sheetId="31" state="visible" r:id="rId31"/>
    <sheet xmlns:r="http://schemas.openxmlformats.org/officeDocument/2006/relationships" name="Fair Value Measurements - Sch32" sheetId="32" state="visible" r:id="rId32"/>
    <sheet xmlns:r="http://schemas.openxmlformats.org/officeDocument/2006/relationships" name="Fair Value Measurements - Sch33"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38">
  <si>
    <t>Document and Entity Information - shares</t>
  </si>
  <si>
    <t>9 Months Ended</t>
  </si>
  <si>
    <t>Sep. 30, 2017</t>
  </si>
  <si>
    <t>Nov. 03, 2017</t>
  </si>
  <si>
    <t>Document And Entity Information</t>
  </si>
  <si>
    <t>Entity Registrant Name</t>
  </si>
  <si>
    <t>ENDONOVO THERAPEUTIC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ENDV</t>
  </si>
  <si>
    <t>Document Fiscal Period Focus</t>
  </si>
  <si>
    <t>Q3</t>
  </si>
  <si>
    <t>Document Fiscal Year Focus</t>
  </si>
  <si>
    <t>Condensed Consolidated Balance Sheets - USD ($)</t>
  </si>
  <si>
    <t>Dec. 31, 2016</t>
  </si>
  <si>
    <t>Current assets:</t>
  </si>
  <si>
    <t>Cash</t>
  </si>
  <si>
    <t>Prepaid expenses and other current assets</t>
  </si>
  <si>
    <t>Total current assets</t>
  </si>
  <si>
    <t>Property Plant and Equipment, net</t>
  </si>
  <si>
    <t>Total assets</t>
  </si>
  <si>
    <t>Current Liabilities</t>
  </si>
  <si>
    <t>Accounts payable and accrued expenses</t>
  </si>
  <si>
    <t>Short term advances</t>
  </si>
  <si>
    <t>Notes payable, net of discounts of $920,773 as of September 30, 2017 and $1,145,849 as of December 31, 2016</t>
  </si>
  <si>
    <t>Notes payable - related parties</t>
  </si>
  <si>
    <t>Derivative liability</t>
  </si>
  <si>
    <t>Current portion of long term loan</t>
  </si>
  <si>
    <t>Total current liabilities</t>
  </si>
  <si>
    <t>Long term loan</t>
  </si>
  <si>
    <t xml:space="preserve"> </t>
  </si>
  <si>
    <t>Acquisition payable</t>
  </si>
  <si>
    <t>Total liabilities</t>
  </si>
  <si>
    <t>COMMITMENTS AND CONTINGENCIES</t>
  </si>
  <si>
    <t>Shareholders' deficit</t>
  </si>
  <si>
    <t>Super AA super voting preferred stock, $0.001 par value; 1,000,000 authorized and 5,000 and 1,000 issued and outstanding at September 30, 2017 and December 31, 2016</t>
  </si>
  <si>
    <t>Series B convertible preferred stock, $0.0001 par value; 50,000 shares authorized, 0 shares issued and outstanding at September 30, 2017 and December 31, 2016</t>
  </si>
  <si>
    <t>Common stock, $.0001 par value; 500,000,000 shares authorized; 284,063,508 and 134,336,637 shares issued and outstanding as of September 30, 2017 and December 31, 2016</t>
  </si>
  <si>
    <t>Additional paid-in capital</t>
  </si>
  <si>
    <t>Stock subscriptions</t>
  </si>
  <si>
    <t>Accumulated deficit</t>
  </si>
  <si>
    <t>Total shareholders' deficit</t>
  </si>
  <si>
    <t>Total liabilities and shareholders' deficit</t>
  </si>
  <si>
    <t>Condensed Consolidated Balance Sheets (Parenthetical) - USD ($)</t>
  </si>
  <si>
    <t>Statement of Financial Position [Abstract]</t>
  </si>
  <si>
    <t>Discounts on current notes payable</t>
  </si>
  <si>
    <t>Super AA super voting preferred stock, par value</t>
  </si>
  <si>
    <t>Super AA super voting preferred stock, shares authorized</t>
  </si>
  <si>
    <t>Super AA super voting preferred stock, shares issued</t>
  </si>
  <si>
    <t>Super AA super voting preferred stock, shares outstanding</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Condensed Consolidated Statement of Operations (Unaudited) - USD ($)</t>
  </si>
  <si>
    <t>3 Months Ended</t>
  </si>
  <si>
    <t>Sep. 30, 2016</t>
  </si>
  <si>
    <t>Income Statement [Abstract]</t>
  </si>
  <si>
    <t>Operating expenses</t>
  </si>
  <si>
    <t>Loss from operations</t>
  </si>
  <si>
    <t>Other income (expense)</t>
  </si>
  <si>
    <t>Change in fair value of derivative liability</t>
  </si>
  <si>
    <t>Gain (loss) on extinguishment of debt</t>
  </si>
  <si>
    <t>Settlement expense</t>
  </si>
  <si>
    <t>Interest expense, net</t>
  </si>
  <si>
    <t>Total other income (expense)</t>
  </si>
  <si>
    <t>Loss before income taxes</t>
  </si>
  <si>
    <t>Provision for income taxes</t>
  </si>
  <si>
    <t>Net loss</t>
  </si>
  <si>
    <t>Basic and diluted loss per share</t>
  </si>
  <si>
    <t>Weighted average common share outstanding:</t>
  </si>
  <si>
    <t>Basic and diluted</t>
  </si>
  <si>
    <t>Condensed Consolidated Statement of Cash Flows (Unaudited) - USD ($)</t>
  </si>
  <si>
    <t>Operating activities:</t>
  </si>
  <si>
    <t>Adjustments to reconcile net loss to cash used in operating activities:</t>
  </si>
  <si>
    <t>Depreciation and amortization expense</t>
  </si>
  <si>
    <t>Fair value of equity issued for services</t>
  </si>
  <si>
    <t>Gain on extinguishment of debt</t>
  </si>
  <si>
    <t>Non-cash interest expense</t>
  </si>
  <si>
    <t>Non-cash operating expenses on fees paid</t>
  </si>
  <si>
    <t>Amortization of note discount</t>
  </si>
  <si>
    <t>Changes in assets and liabilities:</t>
  </si>
  <si>
    <t>Other current assets</t>
  </si>
  <si>
    <t>Net cash used in operating activities</t>
  </si>
  <si>
    <t>Investing activities:</t>
  </si>
  <si>
    <t>Net cash used in investing activities</t>
  </si>
  <si>
    <t>Financing activities:</t>
  </si>
  <si>
    <t>Proceeds from the issuance of notes payable</t>
  </si>
  <si>
    <t>Proceeds from short term advances</t>
  </si>
  <si>
    <t>Repayments on short term advances</t>
  </si>
  <si>
    <t>Proceeds from issuance of preferred stock</t>
  </si>
  <si>
    <t>Proceeds from issuance of common stock and units</t>
  </si>
  <si>
    <t>Payment against long term loan</t>
  </si>
  <si>
    <t>Payment against notes payable</t>
  </si>
  <si>
    <t>Payment against notes payable- related parties</t>
  </si>
  <si>
    <t>Net cash provided by financing activities</t>
  </si>
  <si>
    <t>Net increase in cash</t>
  </si>
  <si>
    <t>Cash, beginning of year</t>
  </si>
  <si>
    <t>Cash, end of period</t>
  </si>
  <si>
    <t>Supplemental disclosure of cash flow information:</t>
  </si>
  <si>
    <t>Cash paid for interest</t>
  </si>
  <si>
    <t>Cash paid for income taxes</t>
  </si>
  <si>
    <t>Non Cash Investing and Financing Activities:</t>
  </si>
  <si>
    <t>Conversion of notes payable and accrued interest to common stock</t>
  </si>
  <si>
    <t>Common stock issued on settlement of debt</t>
  </si>
  <si>
    <t>Notes payable and accrued interest exchanged for common stock units</t>
  </si>
  <si>
    <t>Value of stock options granted in satisfaction of deferred compensation</t>
  </si>
  <si>
    <t>Condensed Consolidated Statement of Shareholders' Deficit (Unaudited) - 9 months ended Sep. 30, 2017 - USD ($)</t>
  </si>
  <si>
    <t>Series AA Preferred Stock [Member]</t>
  </si>
  <si>
    <t>Series B Convertible Preferred Stock [Member]</t>
  </si>
  <si>
    <t>Common Stock [Member]</t>
  </si>
  <si>
    <t>Additional Paid-In Capital [Member]</t>
  </si>
  <si>
    <t>Common Stock Subscription Receivable [Member]</t>
  </si>
  <si>
    <t>Retained Earnings [Member]</t>
  </si>
  <si>
    <t>Total</t>
  </si>
  <si>
    <t>Balance at Dec. 31, 2016</t>
  </si>
  <si>
    <t>Balance, shares at Dec. 31, 2016</t>
  </si>
  <si>
    <t>Private placement units issued for cash</t>
  </si>
  <si>
    <t>Private placement units issued for cash, shares</t>
  </si>
  <si>
    <t>Preferred stock issued for cash</t>
  </si>
  <si>
    <t>Preferred stock issued for cash, shares</t>
  </si>
  <si>
    <t>Share issued for services</t>
  </si>
  <si>
    <t>Share issued for services, shares</t>
  </si>
  <si>
    <t>Shares issued with lock-up agreements</t>
  </si>
  <si>
    <t>Shares issued with lock-up agreements, shares</t>
  </si>
  <si>
    <t>Shares issued for conversion of notes payable and accrued interest</t>
  </si>
  <si>
    <t>Shares issued for conversion of notes payable and accrued interest, shares</t>
  </si>
  <si>
    <t>Private placement units issued for conversion of notes payable and accrued interest</t>
  </si>
  <si>
    <t>Private placement units issued for conversion of notes payable and accrued interest, shares</t>
  </si>
  <si>
    <t>Shares issued related to debt extinguishment</t>
  </si>
  <si>
    <t>Shares issued related to debt extinguishment, shares</t>
  </si>
  <si>
    <t>Shares issued for repayment of accrued liability</t>
  </si>
  <si>
    <t>Shares issued for repayment of accrued liability, shares</t>
  </si>
  <si>
    <t>Valuation of stock options issued for services</t>
  </si>
  <si>
    <t>Valuation of warrants issued for services</t>
  </si>
  <si>
    <t>Valuation of stock options issued in exchange of deferred compensation</t>
  </si>
  <si>
    <t>Balance at Sep. 30, 2017</t>
  </si>
  <si>
    <t>Balance, shares at Sep. 30, 2017</t>
  </si>
  <si>
    <t>Organization and Nature of Business</t>
  </si>
  <si>
    <t>Organization, Consolidation and Presentation of Financial Statements [Abstract]</t>
  </si>
  <si>
    <t>Note 1 - Organization and Nature of Business Endonovo Therapeutics,
Inc. and Subsidiaries (the “Company” or “ETI”) is primarily focused in the business of biomedical research
and development, particularly in regenerative medicine, which has included the development of its proprietary non-invasive electrocuetical
device. The Company has historically been involved with intellectual property licensing and commercialization.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17 and 2016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the twelve month period following the date these
consolidated financial statements are issued. The Company has raised approximately $2,302,000 in debt and equity financing for
the period January 1, 2017 to September 30, 2017.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potential, future, license agreements and has initiated a private placement offering to raise capital through the
sale of its common stock,. In addition, management has a commitment from a current lender for a total of $2.7 million in the form
of convertible notes. As of September 30, 2017, the Company has received cash funding of $1,562,000 for $1,667,500 of convertible
notes under this commitment. This commitment is subject to the Company not taking any variable financing from any other investor
or lender. Although, uncertainty exists as to whether the Company will be able to generate enough cash from operations to fund
the Company’s working capital needs or raise sufficient capital to meet the Company’s obligations as they become due,
no adjustments have been made to the carrying value of assets or liabilities as a result of this uncertainty. Basic and Diluted Income (Loss) per Share Basic income (loss) per
share is computed by dividing the net income (loss) to common stockholders for the period by the weighted average number of common
shares outstanding during the period. Diluted income (loss) per share is computed by dividing the net income (loss) for the period
by the weighted average number of common and dilutive common equivalent shares outstanding during the period. Common equivalent shares,
consisting of incremental common shares for the three and nine months ended September 30, 2017 issuable upon the exercise of stock
options, warrants, and convertible debt have not been included in the diluted earnings per share calculation for the three and
nine months ended September 30, 2017 or 2016 because their effect is anti-dilutive. Recently Issued Accounting Pronouncements In August 2014, the FASB
issued FASB ASU2014-15, Presentation of Financial Statements—Going Concern (Subtopic 205-40): Disclosure of Uncertainties
about an Entity’s Ability to Continue as a Going Concern. FASB ASU 2014-15 changes to the disclosure of uncertainties about
an entity’s ability to continue as a going concern.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ame effective for the Company for the 2016 annual period. Management has evaluated the impact of the adoption
of these changes and has determined there will be no material impact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 In April 2015, the FASB
issued ASU No 2015-3, Simplifying the Presentation of Debt Issuance Costs.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which required
us to adopt these provisions in the first quarter of 2016. This update was applied on a retrospective basis, wherein the balance
sheet of each period presented was adjusted to reflect the effects of applying the new guidance. The adoption of this guidance
did not have a material impact on our consolidated financial statements. In November 2015, the FASB
issued ASU No 2015-17, Income Taxes (Topic 740). The amendments in ASU 2015-17 change the requirements for the classification of
deferred taxes on the balance sheet. Currently,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pronouncement is effective for fiscal years and interim periods within those fiscal years
beginning after December 15, 2016. Earlier application is permitted for all entities as of the beginning of an interim or annual
reporting period. The Company has early adopted this pronouncement for the fiscal reporting period ended December 31, 2016, and
has reclassified the presentation of deferred income taxes in the prior period to conform to the current year classification in
the consolidated balance sheets. As a result of the Company having recognized a valuation reserve for the entire deferred tax liability
balance at September 30, 2017 and December 31, 2016, there is no impact of the presentation of deferred income taxes in our financial
statements. In January 2016, the Financial
Accounting Standards Board (“FASB”) issued ASU 2016-01, Financial Instruments – Overall (Subtopic 825-10): Recognition
and Measurement of Financial Assets and Financial Liabilities.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For public business entities, the amendments in this Update are effective for fiscal
years beginning after December 15, 2017, including interim periods within those fiscal years. Management is evaluating the impact
of the adoption of these changes will have on the consolidated financial stat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t>
  </si>
  <si>
    <t>Property, Plant and Equipment</t>
  </si>
  <si>
    <t>Property, Plant and Equipment [Abstract]</t>
  </si>
  <si>
    <t>Note 2 – Property, Plant and Equipment The following is a summary of equipment, at
cost, less accumulated depreciation at September 30, 2017 and December 31, 2016:
September 30, December 31,
2017 2016
Autos $ 64,458 $ 64,458
Medical equipment 5,000 5,000
Other equipment 8,774 8,774
78,232 78,232
Less accumulated depreciation 73,478 62,407
$ 4,754 $ 15,825 Depreciation expense for the nine months ended
September 30, 2017 and 2016 was $11,071 and $11,876, respectively.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t>
  </si>
  <si>
    <t>Notes Payable and Long Term Loan</t>
  </si>
  <si>
    <t>Debt Disclosure [Abstract]</t>
  </si>
  <si>
    <t>Note 3 - Notes Payable and Long Term Loan Notes Payable During the nine months
ended September 30, 2017, the Company issued eleven Convertible Notes (“Variable Notes”) totaling $1,667,500 with original
terms ranging from six months to one year with interest rates equal to 10%, and a variable conversion rate with a discount of 30%
of the Company’s common stock based on the terms included in the Variable Notes. The Variable Notes contain a prepayment
option, which enables the Company to prepay the note subsequent to issuance at a premium of 125%. During the nine months
ended September 30, 2017, an investor in the Company’s Variable Notes purchased from another holder of the Company’s
Variable Notes an aggregate of $920,000 principal and $39,570 of accrued interest with terms that extended the maturities to one-year
and increased the interest rate from 6% to 10% and contains a prepayment option, which enables the Company to prepay the note subsequent
to issuance. As a result of this modification, the Company recognized a gain on debt extinguishment of $2,358,919 during the nine
months ended September 30, 2017. During the nine months
ended September 30, 2017, the Company entered into a settlement agreement with a holder of two $33,000 convertible promissory notes
totaling $66,000 in principal and $11,400 accrued interest wherein the Company repaid in full the principal and accrued interest
balance with a payment of $90,000. In accordance with FASB ASC 470-50, Debt modifications and Extinguishments, the Company recognized
a $58,115 gain on extinguishment of debt in connection with this settlement agreement. The gross amount of all
Variable Notes outstanding at September 30, 2017 is $2,495,315. Notes payable to a related
party in the aggregate amount of $170,000 were extended. As of September 30, 2017,
other notes payable outstanding totaled $974,903, all of which are past maturity.
September 30, December 31,
2017 2016
Notes payable at beginning of period $ 3,193,956 $ 2,333,751
Notes payable issued 1,667,500 1,776,895
Default interest added to note payable - 62,500
Accrued interest payable added to note payable 39,570 -
Settlements on note payable - (55,000 )
Repayments of notes payable in cash (96,000 ) (241,500 )
Less amounts converted to stock (1,164,808 ) (682,690 )
Notes payable at end of period 3,640,218 3,193,956
Less debt discount (920,773 ) (1,145,849 )
$ 2,719,445 $ 2,048,107
Notes payable issued to related parties $ 170,000 $ 170,000
Notes payable issued to non-related parties $ 2,549,445 $ 1,878,107 The maturity dates on the notes payable are as follows:
Notes to
12 months ending, Related parties Non-related parties Total
September 30, 2018 $ 170,000 $ 3,470,218 $ 3,640,218
$ 170,000 $ 3,470,218 $ 3,640,218 Long Term Loan The Company has financed the purchase of an
automobile. The maturity dates on the loan are as follows:
Twelve months ending,
September 30, 2018 $ 7,355
$ 7,355
Current portion $ 7,355
Long term portion $ -</t>
  </si>
  <si>
    <t>Shareholders' Deficit</t>
  </si>
  <si>
    <t>Equity [Abstract]</t>
  </si>
  <si>
    <t>Note 4 - Shareholders’ Deficit Increase in Authorized Shares On January 17, 2017, an
increase in authorized capital stock from 250,000,000 shares to 500,000,000 shares became effective. Series B Convertible Preferred Stock At September 30, 2017,
there are 50,000 shares of Series B Convertible Preferred Stock (“Series B”) which are authorized and convertible into
a like amount of common shares. None of the Series B have been issued or are outstanding at September 30, 2017. Common Stock The Company has entered
into consulting agreements with various consultants for service to be provided to the Company. The agreements stipulate a monthly
fee and a certain number of shares that the consultant vests in over the term of the contract. The consultant is issued a prorated
number of shares of common stock at the beginning of the contract, which the consultant earns over a three-month period. At the
anniversary of each quarter, the consultant is issued a new allotment of common stock during the first 3 years of engagement and
discretionary bonuses. In accordance with ASC 505-50 – Equity-Based Payment to Non-Employees, the common stock shares issued
to the consultant are valued upon their vesting, with interim estimates of value as appropriate during the vesting period. During
the nine months ended September 30, 2017, the Company issued 3,598,996 shares of common stock with a value of $195,555 related
to these consulting agreements. During the nine months
ended September 30, 2017, the Company issued pursuant to two private placement offerings 32,200,069 shares of common stock and
the same number of warrants for cash of $727,750 and conversion of notes and accrued interest in the amount of $66,367. The Company
also issued 106,110,372 shares of common stock for the conversion of notes and accrued interest of $1,108,321, which resulted in
a loss on debt extinguishment of $269,255 during the nine months ended September 30, 2017. Also, during the nine months
ended September 30, 2017, the Company issued 126,618 shares of common stock valued at $7,530 related to the extension of outstanding
notes and lock-up agreements, 6,125,000 shares of common stock valued at $202,681 for partial repayment of a $175,000 accrued liability
in connection with a variable note settlement agreement entered into in December 2016, and 1,565,816 shares of common stock valued
at $86,994 for settlement of the principal and interest outstanding on two notes payable.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During the quarter ended September 30, 2017, the Company issued 4,000 shares of Series AA Preferred
Stock to an officer and director of the Company for $4. As of September 30, 2017, there were 5,000 shares of Series AA Preferred
Stock outstanding. Warrants During the nine months
ended September 30, 2017, in conjunction with the sale of common stock and issuance of notes, the Company issued three and five-year
common stock purchase warrants to acquire up to 32,200,069 shares of common stock. These warrants have exercise prices ranging
from $0.0165 to $1.00 per share. In addition, during the nine months ended September 30, 2017, the Company issued five-year common
stock purchase warrants to acquire up to 1,100,678 shares of common stock valued at $71,113 related to consulting services received
by the Company. These warrants have exercise prices ranging from $0.0961 to $0.2669 per share. The balance of all warrants outstanding
as of September 30, 2017 is as follows:
Outstanding Warrants
Weighted Average
Exercise Price
Shares Per Share
Outstanding at January 1, 2017 9,494,940 $ 0.33
Granted 33,300,747 $ 0.24
Cancelled - $ -
Exercised - $ -
Outstanding at September 30, 2017 42,795,687 $ 0.26
Exercisable at September 30, 2017 42,795,687 $ 0.26 Stock Options During the nine months
ended September 30, 2017, the Company granted stock options to independent contractors exercisable into up to 25,272,305 shares
of common stock with exercise prices ranging from $0.0269 to $0.054 per share, lives ranging from three to ten years, and cashless
exercise rights and were valued at $1,139,403 using the Black Scholes option pricing model. The stock options vested on grant and
were expensed in full during the nine months ended September 30, 2017. In addition, during the
nine months ended September 30, 2017, the Company issued stock options to independent contractors exercisable into up to 67,931,064
shares of common stock in exchange for the conversion of $1,467,311 of deferred compensation due to the independent contractors.
These options have an exercise price of $0.0216 per share, a three-year life and cashless exercise rights. These options vested
on grant. The balance of all stock options outstanding as of September 30, 2017 is as follows:
Weighted Average Weighted Average Aggregate
Exercise Price Remaining Contractual Intrinsic
Options Per Share Term (years) Value
Outstanding at January 1, 2017 - $ -
Granted 93,203,369 $ 0.029
Cancelled - $ -
Exercised - $ -
Outstanding at September 30, 2017 93,203,369 $ 0.029 4.29 $ 2,674,937
Exercisable at September 30, 2017 93,203,369 $ 0.029 4.29 $ 2,674,937 The following assumptions
were used at September 30, 2017 to value the stock options using the Black Scholes option pricing model.
Nine months ended
September 30, 2017
Expected term 1.5 - 5 years
Exercise price $0.0216 - $0.054
Expected volatility 184% - 190%
Expected dividends None
Risk-free interest rate 1.23% - 1.79%
Forfeitures None</t>
  </si>
  <si>
    <t>Related Party Transactions</t>
  </si>
  <si>
    <t>Related Party Transactions [Abstract]</t>
  </si>
  <si>
    <t>Note 5 – Related Party Transactions One officer and executive
of the Company has entered into note payable agreement with the Company. The balance of notes payable from related parties at September
30, 2017 is $170,000. As of September 30, 2017
and December 31, 2016, the balance of two executive officers and the operations manager deferred compensation is approximately
$1,155,794 and $1,861,327, respectively. During the nine months ended September 30, 2017, these individuals converted a total of
$660,000 of deferred compensation into three-year stock options exercisable into up to 30,555,555 shares of common stock at an
exercise price of $0.0216 per share. From time-to-time executive
officers and the operations manager of the Company advance monies to the Company to cover costs. During the nine months ended September
30, 2017, officers advanced $12,650 of funds to the Company of which $11,500 were repaid during the period. The balance of short-term
advances due to executive officers of the Company at September 30, 2017 is $6,973. During the quarter ended
September 30, 2017, 4,000 shares of Series AA Preferred Stock was issued to an officer and director of the Company for $4.</t>
  </si>
  <si>
    <t>Fair Value Measurements</t>
  </si>
  <si>
    <t>Fair Value Disclosures [Abstract]</t>
  </si>
  <si>
    <t>Note 6 – Fair Value Measurements The Company has issued
Variable Debentures which contained variable conversion rates based on unknown future prices of the Company’s common stock.
This results in a conversion feature. The Company measures the conversion feature using the Black Scholes option pricing model
using the following assumptions:
Three months ended September 30, Nine months ended September 30,
2017 2016 2017 2016
Expected term .01 months - 1 year 1 month - 1 year .01 months - 1 years 1 month - 2.2 years
Exercise price $0.0130-$0.0182 $0.0690-$0.1051 $0.0085-$0.0385 $0.0645-$0.28
Expected volatility 189%-200% 255%-276% 189%-201% 220%-276%
Expected dividends None None None None
Risk-free interest rate 1.05% to 1.31% 0.52% to 0.59% 1.03% to 1.31% 0.45% to 1.06%
Forfeitures None None None None The time period over which
the Company will be required to evaluate the fair value of the conversion feature is eight to twenty-four months or conversion.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he following table presents
changes in the liabilities with significant unobservable inputs (level 3) for the nine months ended September 30, 2017:
Derivative
Liability
Balance December 31, 2016 $ 1,927,752
Issuance of convertible debt 5,781,056
Settlements by debt extinguishment (7,437,183 )
Change in estimated fair value 6,945,434
Balance September 30, 2017 $ 7,217,059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and warrant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 Scholes option pricing model was used to determine the fair value. The Company records derivative
liability on the condensed consolidated balance sheets at fair value with changes in fair value recorded in the condensed consolidated
statements of operation. The following table presents
balances in the liabilities with significant unobservable inputs (Level 3) at September 30, 2017:
Fair Value Measurements Using
Quoted Prices in Significant Other Significant
Active Markets for Observable Unobservable
Identical Assets Inputs Inputs
(Level 1) (Level 2) (Level 3) Total
As of September 30, 2017
Derivative liability $ - $ - $ 7,217,059 $ 7,217,059
Total $ - $ - $ 7,217,059 $ 7,217,059</t>
  </si>
  <si>
    <t>Commitments and Contingencies</t>
  </si>
  <si>
    <t>Commitments and Contingencies Disclosure [Abstract]</t>
  </si>
  <si>
    <t>Note 7 – Commitments and Contingencies Legal Matters The Company may become
involved in various legal proceedings in the normal course of business. On September 19, 2017,
the Company entered into a Settlement Agreement with Kodiak Capital Group, LLC for $80,000 relative to the 2015 EPA Agreement.</t>
  </si>
  <si>
    <t>Subsequent Events</t>
  </si>
  <si>
    <t>Subsequent Events [Abstract]</t>
  </si>
  <si>
    <t>Note 8 – Subsequent Events Subsequent to September
30, 2017, an aggregate of 74,026 shares of restricted common stock were issued for services. Subsequent to September
30, 2017, the Company issued 10,160,435 shares of its restricted common stock and 9,697,473 warrants pursuant to a Private Placement
Memorandum and private offerings for $429,990 in cash and $30,000 of converted notes. Subsequent to September
30, 2017, an aggregate of 10,320,197 shares of restricted common stock were issued on the conversion of $160,000 of principal and
$7,600 of accrued interest pursuant to one Variable Note. Subsequent to September
30, 2017, an aggregate of 252,676 shares of restricted common stock were issued pursuant to leak out agreements. Subsequent to September
30, 2017, the Company cancelled 196,078 shares of restricted common stock priced at $12,500 previously issued under a subscription
agreement and 196,078 warrants to purchase the Company’s common stock. Subsequent to September
30, 2017, the Company received $195,000 of funding in connection with $210,000 of convertible notes issued. Subsequent to September
30, 2017, the Company issued a final tranche of 600,000 shares as full repayment on the $175,000 accrued liability in connection
with a variable note settlement agreement entered into in December 2016. As a result of these issuances
the total number of shares outstanding is 305,274,764.</t>
  </si>
  <si>
    <t>Organization and Nature of Business (Policies)</t>
  </si>
  <si>
    <t>Basis of Presentation and Principles of Consolidation</t>
  </si>
  <si>
    <t>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17 and 2016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t>
  </si>
  <si>
    <t>Going Concern</t>
  </si>
  <si>
    <t>Going Concern These accompanying
consolidated financial statements have been prepared assuming the Company will continue as a going concern, which contemplates
realization of assets and the satisfaction of liabilities in the normal course of business for the twelve month period following
the date these consolidated financial statements are issued. The Company has raised approximately $2,302,000 in debt and equity
financing for the period January 1, 2017 to September 30, 2017.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potential, future, license agreements and has initiated a private placement offering to raise capital
through the sale of its common stock,. In addition, management has a commitment from a current lender for a total of $2.7 million
in the form of convertible notes. As of September 30, 2017, the Company has received cash funding of $1,562,000 for $1,667,500
of convertible notes under this commitment. This commitment is subject to the Company not taking any variable financing from any
other investor or lender. Although, uncertainty exists as to whether the Company will be able to generate enough cash from operations
to fund the Company’s working capital needs or raise sufficient capital to meet the Company’s obligations as they
become due, no adjustments have been made to the carrying value of assets or liabilities as a result of this uncertainty.</t>
  </si>
  <si>
    <t>Basic and Diluted Income (Loss) Per Share</t>
  </si>
  <si>
    <t>Basic and Diluted Income (Loss) per Share Basic income (loss)
per share is computed by dividing the net income (loss) to common stockholders for the period by the weighted average number of
common shares outstanding during the period. Diluted income (loss) per share is computed by dividing the net income (loss) for
the period by the weighted average number of common and dilutive common equivalent shares outstanding during the period. Common equivalent
shares, consisting of incremental common shares for the three and nine months ended September 30, 2017 issuable upon the exercise
of stock options, warrants, and convertible debt have not been included in the diluted earnings per share calculation for the
three and nine months ended September 30, 2017 or 2016 because their effect is anti-dilutive.</t>
  </si>
  <si>
    <t>Recently Issued Accounting Pronouncements</t>
  </si>
  <si>
    <t>Recently Issued Accounting Pronouncements In August 2014,
the FASB issued FASB ASU2014-15, Presentation of Financial Statements—Going Concern (Subtopic 205-40): Disclosure of Uncertainties
about an Entity’s Ability to Continue as a Going Concern. FASB ASU 2014-15 changes to the disclosure of uncertainties about
an entity’s ability to continue as a going concern.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ame effective for the Company for the 2016 annual period. Management has evaluated the impact of the adoption
of these changes and has determined there will be no material impact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 In April 2015, the
FASB issued ASU No 2015-3, Simplifying the Presentation of Debt Issuance Costs.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which required
us to adopt these provisions in the first quarter of 2016. This update was applied on a retrospective basis, wherein the balance
sheet of each period presented was adjusted to reflect the effects of applying the new guidance. The adoption of this guidance
did not have a material impact on our consolidated financial statements. In November 2015,
the FASB issued ASU No 2015-17, Income Taxes (Topic 740). The amendments in ASU 2015-17 change the requirements for the classification
of deferred taxes on the balance sheet. Currently,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pronouncement is effective for fiscal years and interim periods within those fiscal years
beginning after December 15, 2016. Earlier application is permitted for all entities as of the beginning of an interim or annual
reporting period. The Company has early adopted this pronouncement for the fiscal reporting period ended December 31, 2016, and
has reclassified the presentation of deferred income taxes in the prior period to conform to the current year classification in
the consolidated balance sheets. As a result of the Company having recognized a valuation reserve for the entire deferred tax liability
balance at September 30, 2017 and December 31, 2016, there is no impact of the presentation of deferred income taxes in our financial
statements. In January 2016,
the Financial Accounting Standards Board (“FASB”) issued ASU 2016-01, Financial Instruments – Overall (Subtopic
825-10): Recognition and Measurement of Financial Assets and Financial Liabilities.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For public business entities, the amendments in this Update are effective
for fiscal years beginning after December 15, 2017, including interim periods within those fiscal years. Management is evaluating
the impact of the adoption of these changes will have on the consolidated financial stat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t>
  </si>
  <si>
    <t>Property, Plant and Equipment (Tables)</t>
  </si>
  <si>
    <t>Summary of Property, Plant and Equipment</t>
  </si>
  <si>
    <t xml:space="preserve">The following is a summary of equipment,
at cost, less accumulated depreciation at September 30, 2017 and December 31, 2016:
September 30, December 31,
2017 2016
Autos $ 64,458 $ 64,458
Medical equipment 5,000 5,000
Other equipment 8,774 8,774
78,232 78,232
Less accumulated depreciation 73,478 62,407
$ 4,754 $ 15,825 </t>
  </si>
  <si>
    <t>Notes Payable and Long Term Loan (Tables)</t>
  </si>
  <si>
    <t>Schedule of Note Payables</t>
  </si>
  <si>
    <t xml:space="preserve">As of September
30, 2017, other notes payable outstanding totaled $974,903, all of which are past maturity.
September 30, December 31,
2017 2016
Notes payable at beginning of period $ 3,193,956 $ 2,333,751
Notes payable issued 1,667,500 1,776,895
Default interest added to note payable - 62,500
Accrued interest payable added to note payable 39,570 -
Settlements on note payable - (55,000 )
Repayments of notes payable in cash (96,000 ) (241,500 )
Less amounts converted to stock (1,164,808 ) (682,690 )
Notes payable at end of period 3,640,218 3,193,956
Less debt discount (920,773 ) (1,145,849 )
$ 2,719,445 $ 2,048,107
Notes payable issued to related parties $ 170,000 $ 170,000
Notes payable issued to non-related parties $ 2,549,445 $ 1,878,107 </t>
  </si>
  <si>
    <t>Schedule of Maturity Dates of Notes Payable and Long Term Loan</t>
  </si>
  <si>
    <t xml:space="preserve">The maturity dates on the notes payable are as follows:
Notes to
12 months ending, Related parties Non-related parties Total
September 30, 2018 $ 170,000 $ 3,470,218 $ 3,640,218
$ 170,000 $ 3,470,218 $ 3,640,218 </t>
  </si>
  <si>
    <t>Long-term Debt [Member]</t>
  </si>
  <si>
    <t xml:space="preserve">Long Term Loan The Company has financed the purchase
of an automobile. The maturity dates on the loan are as follows:
Twelve months ending,
September 30, 2018 $ 7,355
$ 7,355
Current portion $ 7,355
Long term portion $ - </t>
  </si>
  <si>
    <t>Shareholders' Deficit (Tables)</t>
  </si>
  <si>
    <t>Schedule of Warrants Outstanding</t>
  </si>
  <si>
    <t xml:space="preserve">The balance of all
warrants outstanding as of September 30, 2017 is as follows:
Outstanding Warrants
Weighted Average
Exercise Price
Shares Per Share
Outstanding at January 1, 2017 9,494,940 $ 0.33
Granted 33,300,747 $ 0.24
Cancelled - $ -
Exercised - $ -
Outstanding at September 30, 2017 42,795,687 $ 0.26
Exercisable at September 30, 2017 42,795,687 $ 0.26 </t>
  </si>
  <si>
    <t>Schedule of Stock Options Outstanding</t>
  </si>
  <si>
    <t xml:space="preserve">The balance of all
stock options outstanding as of September 30, 2017 is as follows:
Weighted Average Weighted Average Aggregate
Exercise Price Remaining Contractual Intrinsic
Options Per Share Term (years) Value
Outstanding at January 1, 2017 - $ -
Granted 93,203,369 $ 0.029
Cancelled - $ -
Exercised - $ -
Outstanding at September 30, 2017 93,203,369 $ 0.029 4.29 $ 2,674,937
Exercisable at September 30, 2017 93,203,369 $ 0.029 4.29 $ 2,674,937 </t>
  </si>
  <si>
    <t>Schedule of Stock Options Valuation of Assumptions</t>
  </si>
  <si>
    <t>The following assumptions
were used at September 30, 2017 to value the stock options using the Black Scholes option pricing model.
Nine months ended
September 30, 2017
Expected term 1.5 - 5 years
Exercise price $0.0216 - $0.054
Expected volatility 184% - 190%
Expected dividends None
Risk-free interest rate 1.23% - 1.79%
Forfeitures None</t>
  </si>
  <si>
    <t>Fair Value Measurements (Tables)</t>
  </si>
  <si>
    <t>Schedule of Stock Option Valuation Assumptions</t>
  </si>
  <si>
    <t xml:space="preserve">This results in
a conversion feature. The Company measures the conversion feature using the Black Scholes option pricing model using the following
assumptions:
Three months ended September 30, Nine months ended September 30,
2017 2016 2017 2016
Expected term .01 months - 1 year 1 month - 1 year .01 months - 1 years 1 month - 2.2 years
Exercise price $0.0130-$0.0182 $0.0690-$0.1051 $0.0085-$0.0385 $0.0645-$0.28
Expected volatility 189%-200% 255%-276% 189%-201% 220%-276%
Expected dividends None None None None
Risk-free interest rate 1.05% to 1.31% 0.52% to 0.59% 1.03% to 1.31% 0.45% to 1.06%
Forfeitures None None None None </t>
  </si>
  <si>
    <t>Schedule of Changes in Liabilities with Significant Unobservable Inputs</t>
  </si>
  <si>
    <t xml:space="preserve">The following table
presents changes in the liabilities with significant unobservable inputs (level 3) for the nine months ended September 30, 2017:
Derivative
Liability
Balance December 31, 2016 $ 1,927,752
Issuance of convertible debt 5,781,056
Settlements by debt extinguishment (7,437,183 )
Change in estimated fair value 6,945,434
Balance September 30, 2017 $ 7,217,059 </t>
  </si>
  <si>
    <t>Schedule of Balance in Liabilities with Significant Unobservable Inputs</t>
  </si>
  <si>
    <t xml:space="preserve">The following table
presents balances in the liabilities with significant unobservable inputs (Level 3) at September 30, 2017:
Fair Value Measurements Using
Quoted Prices in Significant Other Significant
Active Markets for Observable Unobservable
Identical Assets Inputs Inputs
(Level 1) (Level 2) (Level 3) Total
As of September 30, 2017
Derivative liability $ - $ - $ 7,217,059 $ 7,217,059
Total $ - $ - $ 7,217,059 $ 7,217,059 </t>
  </si>
  <si>
    <t>Organization and Nature of Business (Details Narrative)</t>
  </si>
  <si>
    <t>Sep. 30, 2017USD ($)</t>
  </si>
  <si>
    <t>Debt and equity financing</t>
  </si>
  <si>
    <t>Convertible debt, current</t>
  </si>
  <si>
    <t>Proceeds from convertible debt</t>
  </si>
  <si>
    <t>Convertible Debt [Member]</t>
  </si>
  <si>
    <t>Property, Plant and Equipment (Details Narrative) - USD ($)</t>
  </si>
  <si>
    <t>Depreciation expense</t>
  </si>
  <si>
    <t>Property, Plant and Equipment - Summary of Property, Plant and Equipment (Details) - USD ($)</t>
  </si>
  <si>
    <t>Property, Plant and Equipment, gross</t>
  </si>
  <si>
    <t>Less accumulated depreciation</t>
  </si>
  <si>
    <t>Property, Plant and Equipment, net</t>
  </si>
  <si>
    <t>Autos [Member]</t>
  </si>
  <si>
    <t>Medical Equipment [Member]</t>
  </si>
  <si>
    <t>Other Equipment [Member]</t>
  </si>
  <si>
    <t>Notes Payable and Long Term Loan (Details Narrative) - USD ($)</t>
  </si>
  <si>
    <t>Accrued interest</t>
  </si>
  <si>
    <t>Gain on debt extinguishment</t>
  </si>
  <si>
    <t>Note payable outstanding</t>
  </si>
  <si>
    <t>Note payable related parties</t>
  </si>
  <si>
    <t>Other notes payable outstanding</t>
  </si>
  <si>
    <t>Eleven Convertible Notes [Member]</t>
  </si>
  <si>
    <t>Debt instrument face amount</t>
  </si>
  <si>
    <t>Debt instrument, interest rate</t>
  </si>
  <si>
    <t>10.00%</t>
  </si>
  <si>
    <t>Debt conversion, converted instrument, rate</t>
  </si>
  <si>
    <t>30.00%</t>
  </si>
  <si>
    <t>Percentage of issuance note of premium</t>
  </si>
  <si>
    <t>125.00%</t>
  </si>
  <si>
    <t>Variable Notes [Member]</t>
  </si>
  <si>
    <t>One Convertible Notes [Member]</t>
  </si>
  <si>
    <t>Two Convertible Notes [Member]</t>
  </si>
  <si>
    <t>Convertible Notes [Member]</t>
  </si>
  <si>
    <t>Repayments of principal and accrued interest balance</t>
  </si>
  <si>
    <t>Minimum [Member] | Eleven Convertible Notes [Member]</t>
  </si>
  <si>
    <t>Debt instrument, term</t>
  </si>
  <si>
    <t>6 months</t>
  </si>
  <si>
    <t>Minimum [Member] | Variable Notes [Member]</t>
  </si>
  <si>
    <t>6.00%</t>
  </si>
  <si>
    <t>Maximum [Member] | Eleven Convertible Notes [Member]</t>
  </si>
  <si>
    <t>1 year</t>
  </si>
  <si>
    <t>Maximum [Member] | Variable Notes [Member]</t>
  </si>
  <si>
    <t>Notes Payable and Long Term Loan - Schedule of Notes Payables (Details) - USD ($)</t>
  </si>
  <si>
    <t>12 Months Ended</t>
  </si>
  <si>
    <t>Repayments of notes payable in cash</t>
  </si>
  <si>
    <t>Less amounts converted to stock</t>
  </si>
  <si>
    <t>Notes Payable [Member]</t>
  </si>
  <si>
    <t>Notes payable at beginning of period</t>
  </si>
  <si>
    <t>Notes payable issued</t>
  </si>
  <si>
    <t>Default interest added to note payable</t>
  </si>
  <si>
    <t>Accrued interest payable added to note payable</t>
  </si>
  <si>
    <t>Settlements on note payable</t>
  </si>
  <si>
    <t>Notes payable at end of period</t>
  </si>
  <si>
    <t>Less debt discount</t>
  </si>
  <si>
    <t>Note payable, net</t>
  </si>
  <si>
    <t>Notes payable issued to related parties</t>
  </si>
  <si>
    <t>Notes payable issued to non-related parties</t>
  </si>
  <si>
    <t>Notes Payable and Long Term Loan - Schedule of Maturity Dates of Notes Payable and Long Term Loan (Details)</t>
  </si>
  <si>
    <t>September 30, 2018</t>
  </si>
  <si>
    <t>Current portion</t>
  </si>
  <si>
    <t>Long term portion</t>
  </si>
  <si>
    <t>Related Parties [Member]</t>
  </si>
  <si>
    <t>Non-Related Parties [Member]</t>
  </si>
  <si>
    <t>Shareholders' Deficit (Details Narrative) - USD ($)</t>
  </si>
  <si>
    <t>Jan. 17, 2017</t>
  </si>
  <si>
    <t>Feb. 22, 2013</t>
  </si>
  <si>
    <t>Shares issued for services, value</t>
  </si>
  <si>
    <t>Number of shares issued in connection with note conversions</t>
  </si>
  <si>
    <t>Loss on debt extinguishment</t>
  </si>
  <si>
    <t>Common stock shares issued related to extension of outstanding and lock up agreements</t>
  </si>
  <si>
    <t>Value of common stock issued related to extension of outstanding and lock up agreements</t>
  </si>
  <si>
    <t>Super AA super voting preferred stock, authorized</t>
  </si>
  <si>
    <t>Super AA super voting preferred stock, outstanding</t>
  </si>
  <si>
    <t>Warrants of common stock value</t>
  </si>
  <si>
    <t>Maximum stock options exercisable</t>
  </si>
  <si>
    <t>Stock options exercise price</t>
  </si>
  <si>
    <t>Stock options value</t>
  </si>
  <si>
    <t>Independent Contractors [Member]</t>
  </si>
  <si>
    <t>Stock options estimated life term</t>
  </si>
  <si>
    <t>3 years</t>
  </si>
  <si>
    <t>Converted deferred compensation</t>
  </si>
  <si>
    <t>Equity Option [Member]</t>
  </si>
  <si>
    <t>10 years</t>
  </si>
  <si>
    <t>Warrant [Member]</t>
  </si>
  <si>
    <t>Warrants issued to purchase common stock</t>
  </si>
  <si>
    <t>Warrant One [Member]</t>
  </si>
  <si>
    <t>Warrants term</t>
  </si>
  <si>
    <t>5 years</t>
  </si>
  <si>
    <t>Notes [Member]</t>
  </si>
  <si>
    <t>Number of common stock issued for conversion of notes payable and accrued interest</t>
  </si>
  <si>
    <t>Two Private Placement [Member]</t>
  </si>
  <si>
    <t>Number of warrants issued for cash</t>
  </si>
  <si>
    <t>Consulting Agreements [Member]</t>
  </si>
  <si>
    <t>Shares issued for services, shares</t>
  </si>
  <si>
    <t>Variable Note Settlement Agreement [Member]</t>
  </si>
  <si>
    <t>Shares issued with note payable, shares</t>
  </si>
  <si>
    <t>Shares issued with note payable</t>
  </si>
  <si>
    <t>Variable Note Settlement Agreement [Member] | Accrued Liabilities [Member]</t>
  </si>
  <si>
    <t>Variable Note Settlement Agreement [Member] | Notes Two [Member]</t>
  </si>
  <si>
    <t>Number of preferred stock shares converted into common stock</t>
  </si>
  <si>
    <t>Minimum [Member]</t>
  </si>
  <si>
    <t>Minimum [Member] | Equity Option [Member]</t>
  </si>
  <si>
    <t>Minimum [Member] | Warrant [Member]</t>
  </si>
  <si>
    <t>Warrant exercise price</t>
  </si>
  <si>
    <t>Minimum [Member] | Warrant One [Member]</t>
  </si>
  <si>
    <t>Maximum [Member]</t>
  </si>
  <si>
    <t>Maximum [Member] | Equity Option [Member]</t>
  </si>
  <si>
    <t>Maximum [Member] | Warrant [Member]</t>
  </si>
  <si>
    <t>Maximum [Member] | Warrant One [Member]</t>
  </si>
  <si>
    <t>Shareholders' Deficit - Schedule of Warrants Outstanding (Details) - Warrant [Member]</t>
  </si>
  <si>
    <t>Sep. 30, 2017$ / sharesshares</t>
  </si>
  <si>
    <t>Shares Outstanding, Beginning Balance | shares</t>
  </si>
  <si>
    <t>Shares, Granted | shares</t>
  </si>
  <si>
    <t>Shares outstanding, Cancelled | shares</t>
  </si>
  <si>
    <t>Shares, Exercised | shares</t>
  </si>
  <si>
    <t>Shares Outstanding, Ending Balance | shares</t>
  </si>
  <si>
    <t>Shares Exercisable, Ending Balance | shares</t>
  </si>
  <si>
    <t>Weighted-Average Exercise Price, Outstanding Beginning Balance | $ / shares</t>
  </si>
  <si>
    <t>Weighted-Average Exercise Price, Granted | $ / shares</t>
  </si>
  <si>
    <t>Weighted average exercise price, Cancelled | $ / shares</t>
  </si>
  <si>
    <t>Weighted-Average Exercise Price, Exercised | $ / shares</t>
  </si>
  <si>
    <t>Weighted-Average Exercise Price, Outstanding Ending Balance | $ / shares</t>
  </si>
  <si>
    <t>Weighted-Average Exercise Price, Exercisable Ending Balance | $ / shares</t>
  </si>
  <si>
    <t>Shareholders' Deficit - Schedule of Stock Options Outstanding (Details)</t>
  </si>
  <si>
    <t>Sep. 30, 2017USD ($)$ / sharesshares</t>
  </si>
  <si>
    <t>Stock option outstanding, beginning balance | shares</t>
  </si>
  <si>
    <t>Stock option outstanding, granted | shares</t>
  </si>
  <si>
    <t>Stock option outstanding, cancelled | shares</t>
  </si>
  <si>
    <t>Stock option outstanding, exercised | shares</t>
  </si>
  <si>
    <t>Stock option outstanding, ending balance | shares</t>
  </si>
  <si>
    <t>Stock option outstanding, exercisable | shares</t>
  </si>
  <si>
    <t>Weighted average exercise price, beginning balance | $ / shares</t>
  </si>
  <si>
    <t>Weighted average exercise price, granted | $ / shares</t>
  </si>
  <si>
    <t>Weighted average exercise price, cancelled | $ / shares</t>
  </si>
  <si>
    <t>Weighted average exercise price, exercised | $ / shares</t>
  </si>
  <si>
    <t>Weighted average exercise price, ending balance | $ / shares</t>
  </si>
  <si>
    <t>Weighted average exercise price, exercisable | $ / shares</t>
  </si>
  <si>
    <t>Weighted average remaining contractual term (years), outstanding</t>
  </si>
  <si>
    <t>4 years 3 months 15 days</t>
  </si>
  <si>
    <t>Weighted average remaining contractual term (years), exercisable</t>
  </si>
  <si>
    <t>Aggregated intrinsic value, outstanding | $</t>
  </si>
  <si>
    <t>Aggregated intrinsic value, exercisable | $</t>
  </si>
  <si>
    <t>Shareholders' Deficit - Schedule of Stock Options Valuation of Assumptions (Details)</t>
  </si>
  <si>
    <t>Sep. 30, 2017$ / shares</t>
  </si>
  <si>
    <t>Expected dividends</t>
  </si>
  <si>
    <t>0.00%</t>
  </si>
  <si>
    <t>Forfeitures</t>
  </si>
  <si>
    <t>Expected term</t>
  </si>
  <si>
    <t>1 year 6 months</t>
  </si>
  <si>
    <t>Exercise price</t>
  </si>
  <si>
    <t>Expected volatility</t>
  </si>
  <si>
    <t>184.00%</t>
  </si>
  <si>
    <t>Risk-free interest rate</t>
  </si>
  <si>
    <t>1.23%</t>
  </si>
  <si>
    <t>190.00%</t>
  </si>
  <si>
    <t>1.79%</t>
  </si>
  <si>
    <t>Related Party Transactions (Details Narrative) - USD ($)</t>
  </si>
  <si>
    <t>Stock options exercisable term</t>
  </si>
  <si>
    <t>Shares issued to officer and director</t>
  </si>
  <si>
    <t>Shares issued to officer and director, value</t>
  </si>
  <si>
    <t>One Officers and Executive [Member]</t>
  </si>
  <si>
    <t>Two Officers and Executives [Member]</t>
  </si>
  <si>
    <t>Deferred compensation</t>
  </si>
  <si>
    <t>Individuals [Member]</t>
  </si>
  <si>
    <t>Executive Officers [Member]</t>
  </si>
  <si>
    <t>Related party advances</t>
  </si>
  <si>
    <t>Repayment of related party debt</t>
  </si>
  <si>
    <t>Short-term advances</t>
  </si>
  <si>
    <t>Officer and Director [Member] | Series AA Preferred Stock [Member]</t>
  </si>
  <si>
    <t>Fair Value Measurements - Schedule of Stock Option Valuation Assumptions (Details) - $ / shares</t>
  </si>
  <si>
    <t>Exercise price, Minimum</t>
  </si>
  <si>
    <t>Exercise price, Maximum</t>
  </si>
  <si>
    <t>Expected volatility, Minimum</t>
  </si>
  <si>
    <t>189.00%</t>
  </si>
  <si>
    <t>255.00%</t>
  </si>
  <si>
    <t>220.00%</t>
  </si>
  <si>
    <t>Expected volatility, Maximum</t>
  </si>
  <si>
    <t>200.00%</t>
  </si>
  <si>
    <t>276.00%</t>
  </si>
  <si>
    <t>201.00%</t>
  </si>
  <si>
    <t>Risk-free interest rate, Minimum</t>
  </si>
  <si>
    <t>1.05%</t>
  </si>
  <si>
    <t>0.52%</t>
  </si>
  <si>
    <t>1.03%</t>
  </si>
  <si>
    <t>0.45%</t>
  </si>
  <si>
    <t>Risk-free interest rate, Maximum</t>
  </si>
  <si>
    <t>1.31%</t>
  </si>
  <si>
    <t>0.59%</t>
  </si>
  <si>
    <t>1.06%</t>
  </si>
  <si>
    <t>1 month 6 days</t>
  </si>
  <si>
    <t>1 month</t>
  </si>
  <si>
    <t>2 years 2 months 12 days</t>
  </si>
  <si>
    <t>Fair Value Measurements - Schedule of Changes in Liabilities with Significant Unobservable Inputs (Details)</t>
  </si>
  <si>
    <t>Issuance of convertible debt</t>
  </si>
  <si>
    <t>Derivative Liability, ending</t>
  </si>
  <si>
    <t>Significant Unobservable Inputs [Member]</t>
  </si>
  <si>
    <t>Derivative Liability, beginning</t>
  </si>
  <si>
    <t>Settlements by debt extinguishment</t>
  </si>
  <si>
    <t>Change in estimated fair value</t>
  </si>
  <si>
    <t>Fair Value Measurements - Schedule of Balance in Liabilities with Significant Unobservable Inputs (Details)</t>
  </si>
  <si>
    <t>Fair Value, Inputs, Level 1 [Member]</t>
  </si>
  <si>
    <t>Fair Value, Inputs, Level 2 [Member]</t>
  </si>
  <si>
    <t>Fair Value, Inputs, Level 3 [Member]</t>
  </si>
  <si>
    <t>Commitments and Contingencies (Details Narrative) - USD ($)</t>
  </si>
  <si>
    <t>Sep. 19, 2017</t>
  </si>
  <si>
    <t>Legal settlement</t>
  </si>
  <si>
    <t>Settlement Agreement [Member] | Kodiak Capital Group, LLC [Member]</t>
  </si>
  <si>
    <t>Subsequent Events (Details Narrative)</t>
  </si>
  <si>
    <t>Sep. 30, 2017USD ($)shares</t>
  </si>
  <si>
    <t>Issuance of shares of common stock, amount</t>
  </si>
  <si>
    <t>Proceeds from convertible note</t>
  </si>
  <si>
    <t>Subsequent Event [Member]</t>
  </si>
  <si>
    <t>Convertible debt</t>
  </si>
  <si>
    <t>Number of stock during outstanding, shares | shares</t>
  </si>
  <si>
    <t>Subsequent Event [Member] | Final Tranche [Member]</t>
  </si>
  <si>
    <t>Issuance of restricted common stock, shares | shares</t>
  </si>
  <si>
    <t>Repayment of accrued liability</t>
  </si>
  <si>
    <t>Subsequent Event [Member] | Warrant [Member]</t>
  </si>
  <si>
    <t>Warrant to purchase shares of common stock | shares</t>
  </si>
  <si>
    <t>Subsequent Event [Member] | Private Placement Memorandum and Private Offerings [Member]</t>
  </si>
  <si>
    <t>Subsequent Event [Member] | Private Placement Memorandum and Private Offerings [Member] | Convertible Notes [Member]</t>
  </si>
  <si>
    <t>Subsequent Event [Member] | Private Placement Memorandum and Private Offerings [Member] | Warrant [Member]</t>
  </si>
  <si>
    <t>Subsequent Event [Member] | Restricted Common Stock [Member]</t>
  </si>
  <si>
    <t>Number of cancelled shares of restricted common stock | shares</t>
  </si>
  <si>
    <t>Value of cancelled shares of restricted common stock</t>
  </si>
  <si>
    <t>Subsequent Event [Member] | Restricted Common Stock [Member] | Leak Out Agreement [Member]</t>
  </si>
  <si>
    <t>Subsequent Event [Member] | Restricted Common Stock [Member] | Variable Notes [Member]</t>
  </si>
  <si>
    <t>Subsequent Event [Member] | Restricted Common Stock [Member] | Private Placement Memorandum and Private Offer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7476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4</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4" t="s">
        <v>190</v>
      </c>
      <c r="B3" s="4" t="s">
        <v>191</v>
      </c>
    </row>
    <row r="4" spans="1:2">
      <c r="A4" s="4" t="s">
        <v>192</v>
      </c>
      <c r="B4" s="4" t="s">
        <v>193</v>
      </c>
    </row>
    <row r="5" spans="1:2">
      <c r="A5" s="4" t="s">
        <v>194</v>
      </c>
    </row>
    <row r="6" spans="1:2">
      <c r="A6" s="4" t="s">
        <v>192</v>
      </c>
      <c r="B6"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6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479</v>
      </c>
      <c r="C3" s="7" t="n">
        <v>55533</v>
      </c>
    </row>
    <row r="4" spans="1:3">
      <c r="A4" s="4" t="s">
        <v>28</v>
      </c>
      <c r="B4" s="5" t="n">
        <v>91000</v>
      </c>
      <c r="C4" s="5" t="n">
        <v>247321</v>
      </c>
    </row>
    <row r="5" spans="1:3">
      <c r="A5" s="4" t="s">
        <v>29</v>
      </c>
      <c r="B5" s="5" t="n">
        <v>155479</v>
      </c>
      <c r="C5" s="5" t="n">
        <v>302854</v>
      </c>
    </row>
    <row r="6" spans="1:3">
      <c r="A6" s="4" t="s">
        <v>30</v>
      </c>
      <c r="B6" s="5" t="n">
        <v>4754</v>
      </c>
      <c r="C6" s="5" t="n">
        <v>15825</v>
      </c>
    </row>
    <row r="7" spans="1:3">
      <c r="A7" s="4" t="s">
        <v>31</v>
      </c>
      <c r="B7" s="5" t="n">
        <v>160233</v>
      </c>
      <c r="C7" s="5" t="n">
        <v>318679</v>
      </c>
    </row>
    <row r="8" spans="1:3">
      <c r="A8" s="3" t="s">
        <v>32</v>
      </c>
    </row>
    <row r="9" spans="1:3">
      <c r="A9" s="4" t="s">
        <v>33</v>
      </c>
      <c r="B9" s="5" t="n">
        <v>3238237</v>
      </c>
      <c r="C9" s="5" t="n">
        <v>4727247</v>
      </c>
    </row>
    <row r="10" spans="1:3">
      <c r="A10" s="4" t="s">
        <v>34</v>
      </c>
      <c r="B10" s="5" t="n">
        <v>6973</v>
      </c>
      <c r="C10" s="5" t="n">
        <v>5823</v>
      </c>
    </row>
    <row r="11" spans="1:3">
      <c r="A11" s="4" t="s">
        <v>35</v>
      </c>
      <c r="B11" s="5" t="n">
        <v>2549445</v>
      </c>
      <c r="C11" s="5" t="n">
        <v>1878107</v>
      </c>
    </row>
    <row r="12" spans="1:3">
      <c r="A12" s="4" t="s">
        <v>36</v>
      </c>
      <c r="B12" s="5" t="n">
        <v>170000</v>
      </c>
      <c r="C12" s="5" t="n">
        <v>170000</v>
      </c>
    </row>
    <row r="13" spans="1:3">
      <c r="A13" s="4" t="s">
        <v>37</v>
      </c>
      <c r="B13" s="5" t="n">
        <v>7217059</v>
      </c>
      <c r="C13" s="5" t="n">
        <v>1927752</v>
      </c>
    </row>
    <row r="14" spans="1:3">
      <c r="A14" s="4" t="s">
        <v>38</v>
      </c>
      <c r="B14" s="5" t="n">
        <v>7355</v>
      </c>
      <c r="C14" s="5" t="n">
        <v>12395</v>
      </c>
    </row>
    <row r="15" spans="1:3">
      <c r="A15" s="4" t="s">
        <v>39</v>
      </c>
      <c r="B15" s="5" t="n">
        <v>13189069</v>
      </c>
      <c r="C15" s="5" t="n">
        <v>8721324</v>
      </c>
    </row>
    <row r="16" spans="1:3">
      <c r="A16" s="4" t="s">
        <v>40</v>
      </c>
      <c r="B16" s="4" t="s">
        <v>41</v>
      </c>
      <c r="C16" s="5" t="n">
        <v>4221</v>
      </c>
    </row>
    <row r="17" spans="1:3">
      <c r="A17" s="4" t="s">
        <v>42</v>
      </c>
      <c r="B17" s="5" t="n">
        <v>155000</v>
      </c>
      <c r="C17" s="5" t="n">
        <v>155000</v>
      </c>
    </row>
    <row r="18" spans="1:3">
      <c r="A18" s="4" t="s">
        <v>43</v>
      </c>
      <c r="B18" s="5" t="n">
        <v>13344069</v>
      </c>
      <c r="C18" s="5" t="n">
        <v>8880545</v>
      </c>
    </row>
    <row r="19" spans="1:3">
      <c r="A19" s="4" t="s">
        <v>44</v>
      </c>
      <c r="B19" s="4" t="s">
        <v>41</v>
      </c>
      <c r="C19" s="4" t="s">
        <v>41</v>
      </c>
    </row>
    <row r="20" spans="1:3">
      <c r="A20" s="3" t="s">
        <v>45</v>
      </c>
    </row>
    <row r="21" spans="1:3">
      <c r="A21" s="4" t="s">
        <v>46</v>
      </c>
      <c r="B21" s="5" t="n">
        <v>5</v>
      </c>
      <c r="C21" s="4" t="s">
        <v>41</v>
      </c>
    </row>
    <row r="22" spans="1:3">
      <c r="A22" s="4" t="s">
        <v>47</v>
      </c>
      <c r="B22" s="4" t="s">
        <v>41</v>
      </c>
      <c r="C22" s="4" t="s">
        <v>41</v>
      </c>
    </row>
    <row r="23" spans="1:3">
      <c r="A23" s="4" t="s">
        <v>48</v>
      </c>
      <c r="B23" s="5" t="n">
        <v>28404</v>
      </c>
      <c r="C23" s="5" t="n">
        <v>13434</v>
      </c>
    </row>
    <row r="24" spans="1:3">
      <c r="A24" s="4" t="s">
        <v>49</v>
      </c>
      <c r="B24" s="5" t="n">
        <v>17755199</v>
      </c>
      <c r="C24" s="5" t="n">
        <v>9800553</v>
      </c>
    </row>
    <row r="25" spans="1:3">
      <c r="A25" s="4" t="s">
        <v>50</v>
      </c>
      <c r="B25" s="5" t="n">
        <v>-14070</v>
      </c>
      <c r="C25" s="5" t="n">
        <v>-1570</v>
      </c>
    </row>
    <row r="26" spans="1:3">
      <c r="A26" s="4" t="s">
        <v>51</v>
      </c>
      <c r="B26" s="5" t="n">
        <v>-30953374</v>
      </c>
      <c r="C26" s="5" t="n">
        <v>-18374283</v>
      </c>
    </row>
    <row r="27" spans="1:3">
      <c r="A27" s="4" t="s">
        <v>52</v>
      </c>
      <c r="B27" s="5" t="n">
        <v>-13183836</v>
      </c>
      <c r="C27" s="5" t="n">
        <v>-8561866</v>
      </c>
    </row>
    <row r="28" spans="1:3">
      <c r="A28" s="4" t="s">
        <v>53</v>
      </c>
      <c r="B28" s="7" t="n">
        <v>160233</v>
      </c>
      <c r="C28" s="7" t="n">
        <v>318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10</v>
      </c>
      <c r="B1" s="2" t="s">
        <v>1</v>
      </c>
    </row>
    <row r="2" spans="1:2">
      <c r="B2" s="2" t="s">
        <v>211</v>
      </c>
    </row>
    <row r="3" spans="1:2">
      <c r="A3" s="4" t="s">
        <v>212</v>
      </c>
      <c r="B3" s="7" t="n">
        <v>2302000</v>
      </c>
    </row>
    <row r="4" spans="1:2">
      <c r="A4" s="4" t="s">
        <v>213</v>
      </c>
      <c r="B4" s="5" t="n">
        <v>2700000</v>
      </c>
    </row>
    <row r="5" spans="1:2">
      <c r="A5" s="4" t="s">
        <v>214</v>
      </c>
      <c r="B5" s="5" t="n">
        <v>1562000</v>
      </c>
    </row>
    <row r="6" spans="1:2">
      <c r="A6" s="4" t="s">
        <v>215</v>
      </c>
    </row>
    <row r="7" spans="1:2">
      <c r="A7" s="4" t="s">
        <v>214</v>
      </c>
      <c r="B7" s="7" t="n">
        <v>1667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16</v>
      </c>
      <c r="B1" s="2" t="s">
        <v>1</v>
      </c>
    </row>
    <row r="2" spans="1:3">
      <c r="B2" s="2" t="s">
        <v>2</v>
      </c>
      <c r="C2" s="2" t="s">
        <v>71</v>
      </c>
    </row>
    <row r="3" spans="1:3">
      <c r="A3" s="3" t="s">
        <v>157</v>
      </c>
    </row>
    <row r="4" spans="1:3">
      <c r="A4" s="4" t="s">
        <v>217</v>
      </c>
      <c r="B4" s="7" t="n">
        <v>11071</v>
      </c>
      <c r="C4" s="7" t="n">
        <v>118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4" t="s">
        <v>219</v>
      </c>
      <c r="B2" s="7" t="n">
        <v>78232</v>
      </c>
      <c r="C2" s="7" t="n">
        <v>78232</v>
      </c>
    </row>
    <row r="3" spans="1:3">
      <c r="A3" s="4" t="s">
        <v>220</v>
      </c>
      <c r="B3" s="5" t="n">
        <v>73478</v>
      </c>
      <c r="C3" s="5" t="n">
        <v>62407</v>
      </c>
    </row>
    <row r="4" spans="1:3">
      <c r="A4" s="4" t="s">
        <v>221</v>
      </c>
      <c r="B4" s="5" t="n">
        <v>4754</v>
      </c>
      <c r="C4" s="5" t="n">
        <v>15825</v>
      </c>
    </row>
    <row r="5" spans="1:3">
      <c r="A5" s="4" t="s">
        <v>222</v>
      </c>
    </row>
    <row r="6" spans="1:3">
      <c r="A6" s="4" t="s">
        <v>219</v>
      </c>
      <c r="B6" s="5" t="n">
        <v>64458</v>
      </c>
      <c r="C6" s="5" t="n">
        <v>64458</v>
      </c>
    </row>
    <row r="7" spans="1:3">
      <c r="A7" s="4" t="s">
        <v>223</v>
      </c>
    </row>
    <row r="8" spans="1:3">
      <c r="A8" s="4" t="s">
        <v>219</v>
      </c>
      <c r="B8" s="5" t="n">
        <v>5000</v>
      </c>
      <c r="C8" s="5" t="n">
        <v>5000</v>
      </c>
    </row>
    <row r="9" spans="1:3">
      <c r="A9" s="4" t="s">
        <v>224</v>
      </c>
    </row>
    <row r="10" spans="1:3">
      <c r="A10" s="4" t="s">
        <v>219</v>
      </c>
      <c r="B10" s="7" t="n">
        <v>8774</v>
      </c>
      <c r="C10" s="7" t="n">
        <v>87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25</v>
      </c>
      <c r="B1" s="2" t="s">
        <v>70</v>
      </c>
      <c r="D1" s="2" t="s">
        <v>1</v>
      </c>
    </row>
    <row r="2" spans="1:6">
      <c r="B2" s="2" t="s">
        <v>2</v>
      </c>
      <c r="C2" s="2" t="s">
        <v>71</v>
      </c>
      <c r="D2" s="2" t="s">
        <v>2</v>
      </c>
      <c r="E2" s="2" t="s">
        <v>71</v>
      </c>
      <c r="F2" s="2" t="s">
        <v>25</v>
      </c>
    </row>
    <row r="3" spans="1:6">
      <c r="A3" s="4" t="s">
        <v>226</v>
      </c>
      <c r="B3" s="7" t="n">
        <v>58115</v>
      </c>
      <c r="D3" s="7" t="n">
        <v>58115</v>
      </c>
    </row>
    <row r="4" spans="1:6">
      <c r="A4" s="4" t="s">
        <v>227</v>
      </c>
      <c r="B4" s="5" t="n">
        <v>-58197</v>
      </c>
      <c r="C4" s="7" t="n">
        <v>-42507</v>
      </c>
      <c r="D4" s="5" t="n">
        <v>2175459</v>
      </c>
      <c r="E4" s="7" t="n">
        <v>-435625</v>
      </c>
    </row>
    <row r="5" spans="1:6">
      <c r="A5" s="4" t="s">
        <v>228</v>
      </c>
      <c r="B5" s="5" t="n">
        <v>2549445</v>
      </c>
      <c r="D5" s="5" t="n">
        <v>2549445</v>
      </c>
      <c r="F5" s="7" t="n">
        <v>1878107</v>
      </c>
    </row>
    <row r="6" spans="1:6">
      <c r="A6" s="4" t="s">
        <v>229</v>
      </c>
      <c r="B6" s="5" t="n">
        <v>170000</v>
      </c>
      <c r="D6" s="5" t="n">
        <v>170000</v>
      </c>
      <c r="F6" s="7" t="n">
        <v>170000</v>
      </c>
    </row>
    <row r="7" spans="1:6">
      <c r="A7" s="4" t="s">
        <v>230</v>
      </c>
      <c r="B7" s="5" t="n">
        <v>974903</v>
      </c>
      <c r="D7" s="5" t="n">
        <v>974903</v>
      </c>
    </row>
    <row r="8" spans="1:6">
      <c r="A8" s="4" t="s">
        <v>231</v>
      </c>
    </row>
    <row r="9" spans="1:6">
      <c r="A9" s="4" t="s">
        <v>232</v>
      </c>
      <c r="B9" s="7" t="n">
        <v>1667500</v>
      </c>
      <c r="D9" s="7" t="n">
        <v>1667500</v>
      </c>
    </row>
    <row r="10" spans="1:6">
      <c r="A10" s="4" t="s">
        <v>233</v>
      </c>
      <c r="B10" s="4" t="s">
        <v>234</v>
      </c>
      <c r="D10" s="4" t="s">
        <v>234</v>
      </c>
    </row>
    <row r="11" spans="1:6">
      <c r="A11" s="4" t="s">
        <v>235</v>
      </c>
      <c r="D11" s="4" t="s">
        <v>236</v>
      </c>
    </row>
    <row r="12" spans="1:6">
      <c r="A12" s="4" t="s">
        <v>237</v>
      </c>
      <c r="D12" s="4" t="s">
        <v>238</v>
      </c>
    </row>
    <row r="13" spans="1:6">
      <c r="A13" s="4" t="s">
        <v>239</v>
      </c>
    </row>
    <row r="14" spans="1:6">
      <c r="A14" s="4" t="s">
        <v>232</v>
      </c>
      <c r="B14" s="7" t="n">
        <v>920000</v>
      </c>
      <c r="D14" s="7" t="n">
        <v>920000</v>
      </c>
    </row>
    <row r="15" spans="1:6">
      <c r="A15" s="4" t="s">
        <v>226</v>
      </c>
      <c r="B15" s="5" t="n">
        <v>39570</v>
      </c>
      <c r="D15" s="5" t="n">
        <v>39570</v>
      </c>
    </row>
    <row r="16" spans="1:6">
      <c r="A16" s="4" t="s">
        <v>227</v>
      </c>
      <c r="D16" s="5" t="n">
        <v>2358919</v>
      </c>
    </row>
    <row r="17" spans="1:6">
      <c r="A17" s="4" t="s">
        <v>228</v>
      </c>
      <c r="B17" s="5" t="n">
        <v>2495315</v>
      </c>
      <c r="D17" s="5" t="n">
        <v>2495315</v>
      </c>
    </row>
    <row r="18" spans="1:6">
      <c r="A18" s="4" t="s">
        <v>240</v>
      </c>
    </row>
    <row r="19" spans="1:6">
      <c r="A19" s="4" t="s">
        <v>232</v>
      </c>
      <c r="B19" s="5" t="n">
        <v>33000</v>
      </c>
      <c r="D19" s="5" t="n">
        <v>33000</v>
      </c>
    </row>
    <row r="20" spans="1:6">
      <c r="A20" s="4" t="s">
        <v>241</v>
      </c>
    </row>
    <row r="21" spans="1:6">
      <c r="A21" s="4" t="s">
        <v>232</v>
      </c>
      <c r="B21" s="5" t="n">
        <v>33000</v>
      </c>
      <c r="D21" s="5" t="n">
        <v>33000</v>
      </c>
    </row>
    <row r="22" spans="1:6">
      <c r="A22" s="4" t="s">
        <v>242</v>
      </c>
    </row>
    <row r="23" spans="1:6">
      <c r="A23" s="4" t="s">
        <v>232</v>
      </c>
      <c r="B23" s="5" t="n">
        <v>66000</v>
      </c>
      <c r="D23" s="5" t="n">
        <v>66000</v>
      </c>
    </row>
    <row r="24" spans="1:6">
      <c r="A24" s="4" t="s">
        <v>226</v>
      </c>
      <c r="B24" s="7" t="n">
        <v>11400</v>
      </c>
      <c r="D24" s="5" t="n">
        <v>11400</v>
      </c>
    </row>
    <row r="25" spans="1:6">
      <c r="A25" s="4" t="s">
        <v>243</v>
      </c>
      <c r="D25" s="7" t="n">
        <v>90000</v>
      </c>
    </row>
    <row r="26" spans="1:6">
      <c r="A26" s="4" t="s">
        <v>244</v>
      </c>
    </row>
    <row r="27" spans="1:6">
      <c r="A27" s="4" t="s">
        <v>245</v>
      </c>
      <c r="D27" s="4" t="s">
        <v>246</v>
      </c>
    </row>
    <row r="28" spans="1:6">
      <c r="A28" s="4" t="s">
        <v>247</v>
      </c>
    </row>
    <row r="29" spans="1:6">
      <c r="A29" s="4" t="s">
        <v>233</v>
      </c>
      <c r="B29" s="4" t="s">
        <v>248</v>
      </c>
      <c r="D29" s="4" t="s">
        <v>248</v>
      </c>
    </row>
    <row r="30" spans="1:6">
      <c r="A30" s="4" t="s">
        <v>249</v>
      </c>
    </row>
    <row r="31" spans="1:6">
      <c r="A31" s="4" t="s">
        <v>245</v>
      </c>
      <c r="D31" s="4" t="s">
        <v>250</v>
      </c>
    </row>
    <row r="32" spans="1:6">
      <c r="A32" s="4" t="s">
        <v>251</v>
      </c>
    </row>
    <row r="33" spans="1:6">
      <c r="A33" s="4" t="s">
        <v>233</v>
      </c>
      <c r="B33" s="4" t="s">
        <v>234</v>
      </c>
      <c r="D33" s="4" t="s">
        <v>23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2</v>
      </c>
      <c r="B1" s="2" t="s">
        <v>1</v>
      </c>
      <c r="D1" s="2" t="s">
        <v>253</v>
      </c>
    </row>
    <row r="2" spans="1:4">
      <c r="B2" s="2" t="s">
        <v>2</v>
      </c>
      <c r="C2" s="2" t="s">
        <v>71</v>
      </c>
      <c r="D2" s="2" t="s">
        <v>25</v>
      </c>
    </row>
    <row r="3" spans="1:4">
      <c r="A3" s="4" t="s">
        <v>254</v>
      </c>
      <c r="B3" s="7" t="n">
        <v>96000</v>
      </c>
      <c r="C3" s="7" t="n">
        <v>156500</v>
      </c>
    </row>
    <row r="4" spans="1:4">
      <c r="A4" s="4" t="s">
        <v>255</v>
      </c>
      <c r="B4" s="5" t="n">
        <v>3988413</v>
      </c>
    </row>
    <row r="5" spans="1:4">
      <c r="A5" s="4" t="s">
        <v>256</v>
      </c>
    </row>
    <row r="6" spans="1:4">
      <c r="A6" s="4" t="s">
        <v>257</v>
      </c>
      <c r="B6" s="5" t="n">
        <v>3193956</v>
      </c>
      <c r="C6" s="7" t="n">
        <v>2333751</v>
      </c>
      <c r="D6" s="7" t="n">
        <v>2333751</v>
      </c>
    </row>
    <row r="7" spans="1:4">
      <c r="A7" s="4" t="s">
        <v>258</v>
      </c>
      <c r="B7" s="5" t="n">
        <v>1667500</v>
      </c>
      <c r="D7" s="5" t="n">
        <v>1776895</v>
      </c>
    </row>
    <row r="8" spans="1:4">
      <c r="A8" s="4" t="s">
        <v>259</v>
      </c>
      <c r="B8" s="4" t="s">
        <v>41</v>
      </c>
      <c r="D8" s="5" t="n">
        <v>62500</v>
      </c>
    </row>
    <row r="9" spans="1:4">
      <c r="A9" s="4" t="s">
        <v>260</v>
      </c>
      <c r="B9" s="5" t="n">
        <v>39750</v>
      </c>
      <c r="D9" s="4" t="s">
        <v>41</v>
      </c>
    </row>
    <row r="10" spans="1:4">
      <c r="A10" s="4" t="s">
        <v>261</v>
      </c>
      <c r="B10" s="4" t="s">
        <v>41</v>
      </c>
      <c r="D10" s="5" t="n">
        <v>-55000</v>
      </c>
    </row>
    <row r="11" spans="1:4">
      <c r="A11" s="4" t="s">
        <v>254</v>
      </c>
      <c r="B11" s="5" t="n">
        <v>-96000</v>
      </c>
      <c r="D11" s="5" t="n">
        <v>-241500</v>
      </c>
    </row>
    <row r="12" spans="1:4">
      <c r="A12" s="4" t="s">
        <v>255</v>
      </c>
      <c r="B12" s="5" t="n">
        <v>-1164808</v>
      </c>
      <c r="D12" s="5" t="n">
        <v>-682690</v>
      </c>
    </row>
    <row r="13" spans="1:4">
      <c r="A13" s="4" t="s">
        <v>262</v>
      </c>
      <c r="B13" s="5" t="n">
        <v>3640218</v>
      </c>
      <c r="D13" s="5" t="n">
        <v>3193956</v>
      </c>
    </row>
    <row r="14" spans="1:4">
      <c r="A14" s="4" t="s">
        <v>263</v>
      </c>
      <c r="B14" s="5" t="n">
        <v>-920773</v>
      </c>
      <c r="D14" s="5" t="n">
        <v>-1145849</v>
      </c>
    </row>
    <row r="15" spans="1:4">
      <c r="A15" s="4" t="s">
        <v>264</v>
      </c>
      <c r="B15" s="5" t="n">
        <v>2719445</v>
      </c>
      <c r="D15" s="5" t="n">
        <v>2048107</v>
      </c>
    </row>
    <row r="16" spans="1:4">
      <c r="A16" s="4" t="s">
        <v>265</v>
      </c>
      <c r="B16" s="5" t="n">
        <v>170000</v>
      </c>
      <c r="D16" s="5" t="n">
        <v>170000</v>
      </c>
    </row>
    <row r="17" spans="1:4">
      <c r="A17" s="4" t="s">
        <v>266</v>
      </c>
      <c r="B17" s="7" t="n">
        <v>2549445</v>
      </c>
      <c r="D17" s="7" t="n">
        <v>18781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11</v>
      </c>
    </row>
    <row r="2" spans="1:2">
      <c r="A2" s="4" t="s">
        <v>268</v>
      </c>
      <c r="B2" s="7" t="n">
        <v>3640218</v>
      </c>
    </row>
    <row r="3" spans="1:2">
      <c r="A3" s="4" t="s">
        <v>129</v>
      </c>
      <c r="B3" s="5" t="n">
        <v>3640218</v>
      </c>
    </row>
    <row r="4" spans="1:2">
      <c r="A4" s="4" t="s">
        <v>194</v>
      </c>
    </row>
    <row r="5" spans="1:2">
      <c r="A5" s="4" t="s">
        <v>268</v>
      </c>
      <c r="B5" s="5" t="n">
        <v>7355</v>
      </c>
    </row>
    <row r="6" spans="1:2">
      <c r="A6" s="4" t="s">
        <v>129</v>
      </c>
      <c r="B6" s="5" t="n">
        <v>7355</v>
      </c>
    </row>
    <row r="7" spans="1:2">
      <c r="A7" s="4" t="s">
        <v>269</v>
      </c>
      <c r="B7" s="5" t="n">
        <v>7355</v>
      </c>
    </row>
    <row r="8" spans="1:2">
      <c r="A8" s="4" t="s">
        <v>270</v>
      </c>
      <c r="B8" s="4" t="s">
        <v>41</v>
      </c>
    </row>
    <row r="9" spans="1:2">
      <c r="A9" s="4" t="s">
        <v>271</v>
      </c>
    </row>
    <row r="10" spans="1:2">
      <c r="A10" s="4" t="s">
        <v>268</v>
      </c>
      <c r="B10" s="5" t="n">
        <v>170000</v>
      </c>
    </row>
    <row r="11" spans="1:2">
      <c r="A11" s="4" t="s">
        <v>129</v>
      </c>
      <c r="B11" s="5" t="n">
        <v>170000</v>
      </c>
    </row>
    <row r="12" spans="1:2">
      <c r="A12" s="4" t="s">
        <v>272</v>
      </c>
    </row>
    <row r="13" spans="1:2">
      <c r="A13" s="4" t="s">
        <v>268</v>
      </c>
      <c r="B13" s="5" t="n">
        <v>3470218</v>
      </c>
    </row>
    <row r="14" spans="1:2">
      <c r="A14" s="4" t="s">
        <v>129</v>
      </c>
      <c r="B14" s="7" t="n">
        <v>34702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3</v>
      </c>
      <c r="B1" s="2" t="s">
        <v>70</v>
      </c>
      <c r="D1" s="2" t="s">
        <v>1</v>
      </c>
    </row>
    <row r="2" spans="1:8">
      <c r="B2" s="2" t="s">
        <v>2</v>
      </c>
      <c r="C2" s="2" t="s">
        <v>71</v>
      </c>
      <c r="D2" s="2" t="s">
        <v>2</v>
      </c>
      <c r="E2" s="2" t="s">
        <v>71</v>
      </c>
      <c r="F2" s="2" t="s">
        <v>274</v>
      </c>
      <c r="G2" s="2" t="s">
        <v>25</v>
      </c>
      <c r="H2" s="2" t="s">
        <v>275</v>
      </c>
    </row>
    <row r="3" spans="1:8">
      <c r="A3" s="4" t="s">
        <v>66</v>
      </c>
      <c r="B3" s="5" t="n">
        <v>500000000</v>
      </c>
      <c r="D3" s="5" t="n">
        <v>500000000</v>
      </c>
      <c r="G3" s="5" t="n">
        <v>500000000</v>
      </c>
    </row>
    <row r="4" spans="1:8">
      <c r="A4" s="4" t="s">
        <v>276</v>
      </c>
      <c r="D4" s="7" t="n">
        <v>199555</v>
      </c>
    </row>
    <row r="5" spans="1:8">
      <c r="A5" s="4" t="s">
        <v>277</v>
      </c>
      <c r="D5" s="5" t="n">
        <v>3988413</v>
      </c>
    </row>
    <row r="6" spans="1:8">
      <c r="A6" s="4" t="s">
        <v>278</v>
      </c>
      <c r="B6" s="7" t="n">
        <v>-58197</v>
      </c>
      <c r="C6" s="7" t="n">
        <v>-42507</v>
      </c>
      <c r="D6" s="7" t="n">
        <v>2175459</v>
      </c>
      <c r="E6" s="7" t="n">
        <v>-435625</v>
      </c>
    </row>
    <row r="7" spans="1:8">
      <c r="A7" s="4" t="s">
        <v>279</v>
      </c>
      <c r="D7" s="5" t="n">
        <v>126618</v>
      </c>
    </row>
    <row r="8" spans="1:8">
      <c r="A8" s="4" t="s">
        <v>280</v>
      </c>
      <c r="D8" s="7" t="n">
        <v>7530</v>
      </c>
    </row>
    <row r="9" spans="1:8">
      <c r="A9" s="4" t="s">
        <v>281</v>
      </c>
      <c r="B9" s="5" t="n">
        <v>1000000</v>
      </c>
      <c r="D9" s="5" t="n">
        <v>1000000</v>
      </c>
      <c r="G9" s="5" t="n">
        <v>1000000</v>
      </c>
      <c r="H9" s="5" t="n">
        <v>1000000</v>
      </c>
    </row>
    <row r="10" spans="1:8">
      <c r="A10" s="4" t="s">
        <v>57</v>
      </c>
      <c r="B10" s="8" t="n">
        <v>0.001</v>
      </c>
      <c r="D10" s="8" t="n">
        <v>0.001</v>
      </c>
      <c r="G10" s="8" t="n">
        <v>0.001</v>
      </c>
      <c r="H10" s="9" t="n">
        <v>0.0001</v>
      </c>
    </row>
    <row r="11" spans="1:8">
      <c r="A11" s="4" t="s">
        <v>282</v>
      </c>
      <c r="B11" s="5" t="n">
        <v>5000</v>
      </c>
      <c r="D11" s="5" t="n">
        <v>5000</v>
      </c>
      <c r="G11" s="5" t="n">
        <v>1000</v>
      </c>
      <c r="H11" s="5" t="n">
        <v>100000</v>
      </c>
    </row>
    <row r="12" spans="1:8">
      <c r="A12" s="4" t="s">
        <v>283</v>
      </c>
      <c r="D12" s="7" t="n">
        <v>71113</v>
      </c>
    </row>
    <row r="13" spans="1:8">
      <c r="A13" s="4" t="s">
        <v>284</v>
      </c>
      <c r="B13" s="5" t="n">
        <v>93931064</v>
      </c>
      <c r="D13" s="5" t="n">
        <v>93931064</v>
      </c>
    </row>
    <row r="14" spans="1:8">
      <c r="A14" s="4" t="s">
        <v>285</v>
      </c>
      <c r="D14" s="4" t="s">
        <v>41</v>
      </c>
    </row>
    <row r="15" spans="1:8">
      <c r="A15" s="4" t="s">
        <v>286</v>
      </c>
      <c r="D15" s="7" t="n">
        <v>1139403</v>
      </c>
    </row>
    <row r="16" spans="1:8">
      <c r="A16" s="4" t="s">
        <v>287</v>
      </c>
    </row>
    <row r="17" spans="1:8">
      <c r="A17" s="4" t="s">
        <v>284</v>
      </c>
      <c r="B17" s="5" t="n">
        <v>67931064</v>
      </c>
      <c r="D17" s="5" t="n">
        <v>67931064</v>
      </c>
    </row>
    <row r="18" spans="1:8">
      <c r="A18" s="4" t="s">
        <v>285</v>
      </c>
      <c r="D18" s="9" t="n">
        <v>0.0216</v>
      </c>
    </row>
    <row r="19" spans="1:8">
      <c r="A19" s="4" t="s">
        <v>288</v>
      </c>
      <c r="D19" s="4" t="s">
        <v>289</v>
      </c>
    </row>
    <row r="20" spans="1:8">
      <c r="A20" s="4" t="s">
        <v>290</v>
      </c>
      <c r="B20" s="7" t="n">
        <v>1467311</v>
      </c>
      <c r="D20" s="7" t="n">
        <v>1467311</v>
      </c>
    </row>
    <row r="21" spans="1:8">
      <c r="A21" s="4" t="s">
        <v>291</v>
      </c>
    </row>
    <row r="22" spans="1:8">
      <c r="A22" s="4" t="s">
        <v>284</v>
      </c>
      <c r="B22" s="5" t="n">
        <v>25272305</v>
      </c>
      <c r="D22" s="5" t="n">
        <v>25272305</v>
      </c>
    </row>
    <row r="23" spans="1:8">
      <c r="A23" s="4" t="s">
        <v>288</v>
      </c>
      <c r="D23" s="4" t="s">
        <v>292</v>
      </c>
    </row>
    <row r="24" spans="1:8">
      <c r="A24" s="4" t="s">
        <v>286</v>
      </c>
      <c r="D24" s="7" t="n">
        <v>1139403</v>
      </c>
    </row>
    <row r="25" spans="1:8">
      <c r="A25" s="4" t="s">
        <v>293</v>
      </c>
    </row>
    <row r="26" spans="1:8">
      <c r="A26" s="4" t="s">
        <v>294</v>
      </c>
      <c r="B26" s="5" t="n">
        <v>32200069</v>
      </c>
      <c r="D26" s="5" t="n">
        <v>32200069</v>
      </c>
    </row>
    <row r="27" spans="1:8">
      <c r="A27" s="4" t="s">
        <v>295</v>
      </c>
    </row>
    <row r="28" spans="1:8">
      <c r="A28" s="4" t="s">
        <v>296</v>
      </c>
      <c r="D28" s="4" t="s">
        <v>297</v>
      </c>
    </row>
    <row r="29" spans="1:8">
      <c r="A29" s="4" t="s">
        <v>294</v>
      </c>
      <c r="B29" s="5" t="n">
        <v>1100678</v>
      </c>
      <c r="D29" s="5" t="n">
        <v>1100678</v>
      </c>
    </row>
    <row r="30" spans="1:8">
      <c r="A30" s="4" t="s">
        <v>283</v>
      </c>
      <c r="D30" s="7" t="n">
        <v>71113</v>
      </c>
    </row>
    <row r="31" spans="1:8">
      <c r="A31" s="4" t="s">
        <v>298</v>
      </c>
    </row>
    <row r="32" spans="1:8">
      <c r="A32" s="4" t="s">
        <v>277</v>
      </c>
      <c r="D32" s="7" t="n">
        <v>1108321</v>
      </c>
    </row>
    <row r="33" spans="1:8">
      <c r="A33" s="4" t="s">
        <v>299</v>
      </c>
      <c r="D33" s="5" t="n">
        <v>106110372</v>
      </c>
    </row>
    <row r="34" spans="1:8">
      <c r="A34" s="4" t="s">
        <v>278</v>
      </c>
      <c r="D34" s="7" t="n">
        <v>269255</v>
      </c>
    </row>
    <row r="35" spans="1:8">
      <c r="A35" s="4" t="s">
        <v>300</v>
      </c>
    </row>
    <row r="36" spans="1:8">
      <c r="A36" s="4" t="s">
        <v>67</v>
      </c>
      <c r="D36" s="5" t="n">
        <v>32200069</v>
      </c>
    </row>
    <row r="37" spans="1:8">
      <c r="A37" s="4" t="s">
        <v>301</v>
      </c>
      <c r="D37" s="7" t="n">
        <v>727750</v>
      </c>
    </row>
    <row r="38" spans="1:8">
      <c r="A38" s="4" t="s">
        <v>277</v>
      </c>
      <c r="D38" s="7" t="n">
        <v>66367</v>
      </c>
    </row>
    <row r="39" spans="1:8">
      <c r="A39" s="4" t="s">
        <v>302</v>
      </c>
    </row>
    <row r="40" spans="1:8">
      <c r="A40" s="4" t="s">
        <v>303</v>
      </c>
      <c r="D40" s="5" t="n">
        <v>3598996</v>
      </c>
    </row>
    <row r="41" spans="1:8">
      <c r="A41" s="4" t="s">
        <v>276</v>
      </c>
      <c r="D41" s="7" t="n">
        <v>195555</v>
      </c>
    </row>
    <row r="42" spans="1:8">
      <c r="A42" s="4" t="s">
        <v>304</v>
      </c>
    </row>
    <row r="43" spans="1:8">
      <c r="A43" s="4" t="s">
        <v>305</v>
      </c>
      <c r="D43" s="5" t="n">
        <v>6125000</v>
      </c>
    </row>
    <row r="44" spans="1:8">
      <c r="A44" s="4" t="s">
        <v>306</v>
      </c>
      <c r="D44" s="7" t="n">
        <v>202681</v>
      </c>
    </row>
    <row r="45" spans="1:8">
      <c r="A45" s="4" t="s">
        <v>307</v>
      </c>
    </row>
    <row r="46" spans="1:8">
      <c r="A46" s="4" t="s">
        <v>306</v>
      </c>
      <c r="D46" s="7" t="n">
        <v>175000</v>
      </c>
    </row>
    <row r="47" spans="1:8">
      <c r="A47" s="4" t="s">
        <v>308</v>
      </c>
    </row>
    <row r="48" spans="1:8">
      <c r="A48" s="4" t="s">
        <v>305</v>
      </c>
      <c r="D48" s="5" t="n">
        <v>1565816</v>
      </c>
    </row>
    <row r="49" spans="1:8">
      <c r="A49" s="4" t="s">
        <v>306</v>
      </c>
      <c r="D49" s="7" t="n">
        <v>86994</v>
      </c>
    </row>
    <row r="50" spans="1:8">
      <c r="A50" s="4" t="s">
        <v>124</v>
      </c>
    </row>
    <row r="51" spans="1:8">
      <c r="A51" s="4" t="s">
        <v>309</v>
      </c>
      <c r="D51" s="5" t="n">
        <v>50000</v>
      </c>
    </row>
    <row r="52" spans="1:8">
      <c r="A52" s="4" t="s">
        <v>123</v>
      </c>
    </row>
    <row r="53" spans="1:8">
      <c r="A53" s="4" t="s">
        <v>303</v>
      </c>
      <c r="B53" s="5" t="n">
        <v>4000</v>
      </c>
    </row>
    <row r="54" spans="1:8">
      <c r="A54" s="4" t="s">
        <v>276</v>
      </c>
      <c r="B54" s="7" t="n">
        <v>4</v>
      </c>
    </row>
    <row r="55" spans="1:8">
      <c r="A55" s="4" t="s">
        <v>310</v>
      </c>
    </row>
    <row r="56" spans="1:8">
      <c r="A56" s="4" t="s">
        <v>66</v>
      </c>
      <c r="F56" s="5" t="n">
        <v>250000000</v>
      </c>
    </row>
    <row r="57" spans="1:8">
      <c r="A57" s="4" t="s">
        <v>311</v>
      </c>
    </row>
    <row r="58" spans="1:8">
      <c r="A58" s="4" t="s">
        <v>285</v>
      </c>
      <c r="D58" s="9" t="n">
        <v>0.0269</v>
      </c>
    </row>
    <row r="59" spans="1:8">
      <c r="A59" s="4" t="s">
        <v>312</v>
      </c>
    </row>
    <row r="60" spans="1:8">
      <c r="A60" s="4" t="s">
        <v>296</v>
      </c>
      <c r="D60" s="4" t="s">
        <v>289</v>
      </c>
    </row>
    <row r="61" spans="1:8">
      <c r="A61" s="4" t="s">
        <v>313</v>
      </c>
      <c r="B61" s="9" t="n">
        <v>0.0165</v>
      </c>
      <c r="D61" s="9" t="n">
        <v>0.0165</v>
      </c>
    </row>
    <row r="62" spans="1:8">
      <c r="A62" s="4" t="s">
        <v>314</v>
      </c>
    </row>
    <row r="63" spans="1:8">
      <c r="A63" s="4" t="s">
        <v>294</v>
      </c>
      <c r="B63" s="11" t="n">
        <v>0.0961</v>
      </c>
      <c r="D63" s="11" t="n">
        <v>0.0961</v>
      </c>
    </row>
    <row r="64" spans="1:8">
      <c r="A64" s="4" t="s">
        <v>315</v>
      </c>
    </row>
    <row r="65" spans="1:8">
      <c r="A65" s="4" t="s">
        <v>66</v>
      </c>
      <c r="F65" s="5" t="n">
        <v>500000000</v>
      </c>
    </row>
    <row r="66" spans="1:8">
      <c r="A66" s="4" t="s">
        <v>316</v>
      </c>
    </row>
    <row r="67" spans="1:8">
      <c r="A67" s="4" t="s">
        <v>285</v>
      </c>
      <c r="D67" s="8" t="n">
        <v>0.054</v>
      </c>
    </row>
    <row r="68" spans="1:8">
      <c r="A68" s="4" t="s">
        <v>317</v>
      </c>
    </row>
    <row r="69" spans="1:8">
      <c r="A69" s="4" t="s">
        <v>296</v>
      </c>
      <c r="D69" s="4" t="s">
        <v>297</v>
      </c>
    </row>
    <row r="70" spans="1:8">
      <c r="A70" s="4" t="s">
        <v>313</v>
      </c>
      <c r="B70" s="7" t="n">
        <v>1</v>
      </c>
      <c r="D70" s="7" t="n">
        <v>1</v>
      </c>
    </row>
    <row r="71" spans="1:8">
      <c r="A71" s="4" t="s">
        <v>318</v>
      </c>
    </row>
    <row r="72" spans="1:8">
      <c r="A72" s="4" t="s">
        <v>294</v>
      </c>
      <c r="B72" s="11" t="n">
        <v>0.2669</v>
      </c>
      <c r="D72" s="11" t="n">
        <v>0.266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4" t="s">
        <v>321</v>
      </c>
      <c r="B3" s="5" t="n">
        <v>9494940</v>
      </c>
    </row>
    <row r="4" spans="1:2">
      <c r="A4" s="4" t="s">
        <v>322</v>
      </c>
      <c r="B4" s="5" t="n">
        <v>33300747</v>
      </c>
    </row>
    <row r="5" spans="1:2">
      <c r="A5" s="4" t="s">
        <v>323</v>
      </c>
      <c r="B5" s="4" t="s">
        <v>41</v>
      </c>
    </row>
    <row r="6" spans="1:2">
      <c r="A6" s="4" t="s">
        <v>324</v>
      </c>
      <c r="B6" s="4" t="s">
        <v>41</v>
      </c>
    </row>
    <row r="7" spans="1:2">
      <c r="A7" s="4" t="s">
        <v>325</v>
      </c>
      <c r="B7" s="5" t="n">
        <v>42795687</v>
      </c>
    </row>
    <row r="8" spans="1:2">
      <c r="A8" s="4" t="s">
        <v>326</v>
      </c>
      <c r="B8" s="5" t="n">
        <v>42795687</v>
      </c>
    </row>
    <row r="9" spans="1:2">
      <c r="A9" s="4" t="s">
        <v>327</v>
      </c>
      <c r="B9" s="10" t="n">
        <v>0.33</v>
      </c>
    </row>
    <row r="10" spans="1:2">
      <c r="A10" s="4" t="s">
        <v>328</v>
      </c>
      <c r="B10" s="12" t="n">
        <v>0.24</v>
      </c>
    </row>
    <row r="11" spans="1:2">
      <c r="A11" s="4" t="s">
        <v>329</v>
      </c>
      <c r="B11" s="4" t="s">
        <v>41</v>
      </c>
    </row>
    <row r="12" spans="1:2">
      <c r="A12" s="4" t="s">
        <v>330</v>
      </c>
      <c r="B12" s="4" t="s">
        <v>41</v>
      </c>
    </row>
    <row r="13" spans="1:2">
      <c r="A13" s="4" t="s">
        <v>331</v>
      </c>
      <c r="B13" s="12" t="n">
        <v>0.26</v>
      </c>
    </row>
    <row r="14" spans="1:2">
      <c r="A14" s="4" t="s">
        <v>332</v>
      </c>
      <c r="B14" s="10" t="n">
        <v>0.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7"/>
  </cols>
  <sheetData>
    <row r="1" spans="1:2">
      <c r="A1" s="1" t="s">
        <v>333</v>
      </c>
      <c r="B1" s="2" t="s">
        <v>1</v>
      </c>
    </row>
    <row r="2" spans="1:2">
      <c r="B2" s="2" t="s">
        <v>334</v>
      </c>
    </row>
    <row r="3" spans="1:2">
      <c r="A3" s="3" t="s">
        <v>163</v>
      </c>
    </row>
    <row r="4" spans="1:2">
      <c r="A4" s="4" t="s">
        <v>335</v>
      </c>
      <c r="B4" s="4" t="s">
        <v>41</v>
      </c>
    </row>
    <row r="5" spans="1:2">
      <c r="A5" s="4" t="s">
        <v>336</v>
      </c>
      <c r="B5" s="5" t="n">
        <v>93203369</v>
      </c>
    </row>
    <row r="6" spans="1:2">
      <c r="A6" s="4" t="s">
        <v>337</v>
      </c>
      <c r="B6" s="4" t="s">
        <v>41</v>
      </c>
    </row>
    <row r="7" spans="1:2">
      <c r="A7" s="4" t="s">
        <v>338</v>
      </c>
      <c r="B7" s="4" t="s">
        <v>41</v>
      </c>
    </row>
    <row r="8" spans="1:2">
      <c r="A8" s="4" t="s">
        <v>339</v>
      </c>
      <c r="B8" s="5" t="n">
        <v>93203369</v>
      </c>
    </row>
    <row r="9" spans="1:2">
      <c r="A9" s="4" t="s">
        <v>340</v>
      </c>
      <c r="B9" s="5" t="n">
        <v>93931064</v>
      </c>
    </row>
    <row r="10" spans="1:2">
      <c r="A10" s="4" t="s">
        <v>341</v>
      </c>
      <c r="B10" s="4" t="s">
        <v>41</v>
      </c>
    </row>
    <row r="11" spans="1:2">
      <c r="A11" s="4" t="s">
        <v>342</v>
      </c>
      <c r="B11" s="13" t="n">
        <v>0.029</v>
      </c>
    </row>
    <row r="12" spans="1:2">
      <c r="A12" s="4" t="s">
        <v>343</v>
      </c>
      <c r="B12" s="4" t="s">
        <v>41</v>
      </c>
    </row>
    <row r="13" spans="1:2">
      <c r="A13" s="4" t="s">
        <v>344</v>
      </c>
      <c r="B13" s="4" t="s">
        <v>41</v>
      </c>
    </row>
    <row r="14" spans="1:2">
      <c r="A14" s="4" t="s">
        <v>345</v>
      </c>
      <c r="B14" s="13" t="n">
        <v>0.029</v>
      </c>
    </row>
    <row r="15" spans="1:2">
      <c r="A15" s="4" t="s">
        <v>346</v>
      </c>
      <c r="B15" s="8" t="n">
        <v>0.029</v>
      </c>
    </row>
    <row r="16" spans="1:2">
      <c r="A16" s="4" t="s">
        <v>347</v>
      </c>
      <c r="B16" s="4" t="s">
        <v>348</v>
      </c>
    </row>
    <row r="17" spans="1:2">
      <c r="A17" s="4" t="s">
        <v>349</v>
      </c>
      <c r="B17" s="4" t="s">
        <v>348</v>
      </c>
    </row>
    <row r="18" spans="1:2">
      <c r="A18" s="4" t="s">
        <v>350</v>
      </c>
      <c r="B18" s="7" t="n">
        <v>2674937</v>
      </c>
    </row>
    <row r="19" spans="1:2">
      <c r="A19" s="4" t="s">
        <v>351</v>
      </c>
      <c r="B19" s="7" t="n">
        <v>26749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52</v>
      </c>
      <c r="B1" s="2" t="s">
        <v>1</v>
      </c>
    </row>
    <row r="2" spans="1:2">
      <c r="B2" s="2" t="s">
        <v>353</v>
      </c>
    </row>
    <row r="3" spans="1:2">
      <c r="A3" s="4" t="s">
        <v>354</v>
      </c>
      <c r="B3" s="4" t="s">
        <v>355</v>
      </c>
    </row>
    <row r="4" spans="1:2">
      <c r="A4" s="4" t="s">
        <v>356</v>
      </c>
      <c r="B4" s="4" t="s">
        <v>355</v>
      </c>
    </row>
    <row r="5" spans="1:2">
      <c r="A5" s="4" t="s">
        <v>310</v>
      </c>
    </row>
    <row r="6" spans="1:2">
      <c r="A6" s="4" t="s">
        <v>357</v>
      </c>
      <c r="B6" s="4" t="s">
        <v>358</v>
      </c>
    </row>
    <row r="7" spans="1:2">
      <c r="A7" s="4" t="s">
        <v>359</v>
      </c>
      <c r="B7" s="9" t="n">
        <v>0.0216</v>
      </c>
    </row>
    <row r="8" spans="1:2">
      <c r="A8" s="4" t="s">
        <v>360</v>
      </c>
      <c r="B8" s="4" t="s">
        <v>361</v>
      </c>
    </row>
    <row r="9" spans="1:2">
      <c r="A9" s="4" t="s">
        <v>362</v>
      </c>
      <c r="B9" s="4" t="s">
        <v>363</v>
      </c>
    </row>
    <row r="10" spans="1:2">
      <c r="A10" s="4" t="s">
        <v>315</v>
      </c>
    </row>
    <row r="11" spans="1:2">
      <c r="A11" s="4" t="s">
        <v>357</v>
      </c>
      <c r="B11" s="4" t="s">
        <v>297</v>
      </c>
    </row>
    <row r="12" spans="1:2">
      <c r="A12" s="4" t="s">
        <v>359</v>
      </c>
      <c r="B12" s="8" t="n">
        <v>0.054</v>
      </c>
    </row>
    <row r="13" spans="1:2">
      <c r="A13" s="4" t="s">
        <v>360</v>
      </c>
      <c r="B13" s="4" t="s">
        <v>364</v>
      </c>
    </row>
    <row r="14" spans="1:2">
      <c r="A14" s="4" t="s">
        <v>362</v>
      </c>
      <c r="B14"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5</v>
      </c>
    </row>
    <row r="2" spans="1:3">
      <c r="A2" s="3" t="s">
        <v>55</v>
      </c>
    </row>
    <row r="3" spans="1:3">
      <c r="A3" s="4" t="s">
        <v>56</v>
      </c>
      <c r="B3" s="7" t="n">
        <v>920773</v>
      </c>
      <c r="C3" s="7" t="n">
        <v>1145849</v>
      </c>
    </row>
    <row r="4" spans="1:3">
      <c r="A4" s="4" t="s">
        <v>57</v>
      </c>
      <c r="B4" s="8" t="n">
        <v>0.001</v>
      </c>
      <c r="C4" s="8" t="n">
        <v>0.001</v>
      </c>
    </row>
    <row r="5" spans="1:3">
      <c r="A5" s="4" t="s">
        <v>58</v>
      </c>
      <c r="B5" s="5" t="n">
        <v>1000000</v>
      </c>
      <c r="C5" s="5" t="n">
        <v>1000000</v>
      </c>
    </row>
    <row r="6" spans="1:3">
      <c r="A6" s="4" t="s">
        <v>59</v>
      </c>
      <c r="B6" s="5" t="n">
        <v>5000</v>
      </c>
      <c r="C6" s="5" t="n">
        <v>1000</v>
      </c>
    </row>
    <row r="7" spans="1:3">
      <c r="A7" s="4" t="s">
        <v>60</v>
      </c>
      <c r="B7" s="5" t="n">
        <v>5000</v>
      </c>
      <c r="C7" s="5" t="n">
        <v>1000</v>
      </c>
    </row>
    <row r="8" spans="1:3">
      <c r="A8" s="4" t="s">
        <v>61</v>
      </c>
      <c r="B8" s="9" t="n">
        <v>0.0001</v>
      </c>
      <c r="C8" s="9" t="n">
        <v>0.0001</v>
      </c>
    </row>
    <row r="9" spans="1:3">
      <c r="A9" s="4" t="s">
        <v>62</v>
      </c>
      <c r="B9" s="5" t="n">
        <v>50000</v>
      </c>
      <c r="C9" s="5" t="n">
        <v>50000</v>
      </c>
    </row>
    <row r="10" spans="1:3">
      <c r="A10" s="4" t="s">
        <v>63</v>
      </c>
      <c r="B10" s="5" t="n">
        <v>0</v>
      </c>
      <c r="C10" s="5" t="n">
        <v>0</v>
      </c>
    </row>
    <row r="11" spans="1:3">
      <c r="A11" s="4" t="s">
        <v>64</v>
      </c>
      <c r="B11" s="5" t="n">
        <v>0</v>
      </c>
      <c r="C11" s="5" t="n">
        <v>0</v>
      </c>
    </row>
    <row r="12" spans="1:3">
      <c r="A12" s="4" t="s">
        <v>65</v>
      </c>
      <c r="B12" s="9" t="n">
        <v>0.0001</v>
      </c>
      <c r="C12" s="9" t="n">
        <v>0.0001</v>
      </c>
    </row>
    <row r="13" spans="1:3">
      <c r="A13" s="4" t="s">
        <v>66</v>
      </c>
      <c r="B13" s="5" t="n">
        <v>500000000</v>
      </c>
      <c r="C13" s="5" t="n">
        <v>500000000</v>
      </c>
    </row>
    <row r="14" spans="1:3">
      <c r="A14" s="4" t="s">
        <v>67</v>
      </c>
      <c r="B14" s="5" t="n">
        <v>284063508</v>
      </c>
      <c r="C14" s="5" t="n">
        <v>134336637</v>
      </c>
    </row>
    <row r="15" spans="1:3">
      <c r="A15" s="4" t="s">
        <v>68</v>
      </c>
      <c r="B15" s="5" t="n">
        <v>284063508</v>
      </c>
      <c r="C15" s="5" t="n">
        <v>134336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366</v>
      </c>
      <c r="B1" s="2" t="s">
        <v>1</v>
      </c>
    </row>
    <row r="2" spans="1:3">
      <c r="B2" s="2" t="s">
        <v>2</v>
      </c>
      <c r="C2" s="2" t="s">
        <v>25</v>
      </c>
    </row>
    <row r="3" spans="1:3">
      <c r="A3" s="4" t="s">
        <v>36</v>
      </c>
      <c r="B3" s="7" t="n">
        <v>170000</v>
      </c>
      <c r="C3" s="7" t="n">
        <v>170000</v>
      </c>
    </row>
    <row r="4" spans="1:3">
      <c r="A4" s="4" t="s">
        <v>367</v>
      </c>
      <c r="B4" s="4" t="s">
        <v>348</v>
      </c>
    </row>
    <row r="5" spans="1:3">
      <c r="A5" s="4" t="s">
        <v>284</v>
      </c>
      <c r="B5" s="5" t="n">
        <v>93931064</v>
      </c>
    </row>
    <row r="6" spans="1:3">
      <c r="A6" s="4" t="s">
        <v>285</v>
      </c>
      <c r="B6" s="4" t="s">
        <v>41</v>
      </c>
    </row>
    <row r="7" spans="1:3">
      <c r="A7" s="4" t="s">
        <v>368</v>
      </c>
      <c r="B7" s="5" t="n">
        <v>5000</v>
      </c>
      <c r="C7" s="5" t="n">
        <v>1000</v>
      </c>
    </row>
    <row r="8" spans="1:3">
      <c r="A8" s="4" t="s">
        <v>369</v>
      </c>
      <c r="B8" s="7" t="n">
        <v>5</v>
      </c>
      <c r="C8" s="4" t="s">
        <v>41</v>
      </c>
    </row>
    <row r="9" spans="1:3">
      <c r="A9" s="4" t="s">
        <v>370</v>
      </c>
    </row>
    <row r="10" spans="1:3">
      <c r="A10" s="4" t="s">
        <v>36</v>
      </c>
      <c r="B10" s="5" t="n">
        <v>170000</v>
      </c>
    </row>
    <row r="11" spans="1:3">
      <c r="A11" s="4" t="s">
        <v>371</v>
      </c>
    </row>
    <row r="12" spans="1:3">
      <c r="A12" s="4" t="s">
        <v>372</v>
      </c>
      <c r="B12" s="5" t="n">
        <v>1155794</v>
      </c>
      <c r="C12" s="7" t="n">
        <v>1861327</v>
      </c>
    </row>
    <row r="13" spans="1:3">
      <c r="A13" s="4" t="s">
        <v>373</v>
      </c>
    </row>
    <row r="14" spans="1:3">
      <c r="A14" s="4" t="s">
        <v>290</v>
      </c>
      <c r="B14" s="7" t="n">
        <v>660000</v>
      </c>
    </row>
    <row r="15" spans="1:3">
      <c r="A15" s="4" t="s">
        <v>367</v>
      </c>
      <c r="B15" s="4" t="s">
        <v>289</v>
      </c>
    </row>
    <row r="16" spans="1:3">
      <c r="A16" s="4" t="s">
        <v>284</v>
      </c>
      <c r="B16" s="5" t="n">
        <v>30555555</v>
      </c>
    </row>
    <row r="17" spans="1:3">
      <c r="A17" s="4" t="s">
        <v>285</v>
      </c>
      <c r="B17" s="9" t="n">
        <v>0.0216</v>
      </c>
    </row>
    <row r="18" spans="1:3">
      <c r="A18" s="4" t="s">
        <v>374</v>
      </c>
    </row>
    <row r="19" spans="1:3">
      <c r="A19" s="4" t="s">
        <v>375</v>
      </c>
      <c r="B19" s="7" t="n">
        <v>12650</v>
      </c>
    </row>
    <row r="20" spans="1:3">
      <c r="A20" s="4" t="s">
        <v>376</v>
      </c>
      <c r="B20" s="5" t="n">
        <v>11500</v>
      </c>
    </row>
    <row r="21" spans="1:3">
      <c r="A21" s="4" t="s">
        <v>377</v>
      </c>
      <c r="B21" s="7" t="n">
        <v>6973</v>
      </c>
    </row>
    <row r="22" spans="1:3">
      <c r="A22" s="4" t="s">
        <v>378</v>
      </c>
    </row>
    <row r="23" spans="1:3">
      <c r="A23" s="4" t="s">
        <v>368</v>
      </c>
      <c r="B23" s="5" t="n">
        <v>4000</v>
      </c>
    </row>
    <row r="24" spans="1:3">
      <c r="A24" s="4" t="s">
        <v>369</v>
      </c>
      <c r="B24" s="7"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s>
  <sheetData>
    <row r="1" spans="1:5">
      <c r="A1" s="1" t="s">
        <v>379</v>
      </c>
      <c r="B1" s="2" t="s">
        <v>70</v>
      </c>
      <c r="D1" s="2" t="s">
        <v>1</v>
      </c>
    </row>
    <row r="2" spans="1:5">
      <c r="B2" s="2" t="s">
        <v>2</v>
      </c>
      <c r="C2" s="2" t="s">
        <v>71</v>
      </c>
      <c r="D2" s="2" t="s">
        <v>2</v>
      </c>
      <c r="E2" s="2" t="s">
        <v>71</v>
      </c>
    </row>
    <row r="3" spans="1:5">
      <c r="A3" s="4" t="s">
        <v>380</v>
      </c>
      <c r="B3" s="9" t="n">
        <v>0.013</v>
      </c>
      <c r="C3" s="9" t="n">
        <v>0.06900000000000001</v>
      </c>
      <c r="D3" s="9" t="n">
        <v>0.008500000000000001</v>
      </c>
      <c r="E3" s="9" t="n">
        <v>0.0645</v>
      </c>
    </row>
    <row r="4" spans="1:5">
      <c r="A4" s="4" t="s">
        <v>381</v>
      </c>
      <c r="B4" s="9" t="n">
        <v>0.0182</v>
      </c>
      <c r="C4" s="9" t="n">
        <v>0.1051</v>
      </c>
      <c r="D4" s="9" t="n">
        <v>0.0385</v>
      </c>
      <c r="E4" s="10" t="n">
        <v>0.28</v>
      </c>
    </row>
    <row r="5" spans="1:5">
      <c r="A5" s="4" t="s">
        <v>382</v>
      </c>
      <c r="B5" s="4" t="s">
        <v>383</v>
      </c>
      <c r="C5" s="4" t="s">
        <v>384</v>
      </c>
      <c r="D5" s="4" t="s">
        <v>383</v>
      </c>
      <c r="E5" s="4" t="s">
        <v>385</v>
      </c>
    </row>
    <row r="6" spans="1:5">
      <c r="A6" s="4" t="s">
        <v>386</v>
      </c>
      <c r="B6" s="4" t="s">
        <v>387</v>
      </c>
      <c r="C6" s="4" t="s">
        <v>388</v>
      </c>
      <c r="D6" s="4" t="s">
        <v>389</v>
      </c>
      <c r="E6" s="4" t="s">
        <v>388</v>
      </c>
    </row>
    <row r="7" spans="1:5">
      <c r="A7" s="4" t="s">
        <v>354</v>
      </c>
      <c r="B7" s="4" t="s">
        <v>355</v>
      </c>
      <c r="C7" s="4" t="s">
        <v>355</v>
      </c>
      <c r="D7" s="4" t="s">
        <v>355</v>
      </c>
      <c r="E7" s="4" t="s">
        <v>355</v>
      </c>
    </row>
    <row r="8" spans="1:5">
      <c r="A8" s="4" t="s">
        <v>390</v>
      </c>
      <c r="B8" s="4" t="s">
        <v>391</v>
      </c>
      <c r="C8" s="4" t="s">
        <v>392</v>
      </c>
      <c r="D8" s="4" t="s">
        <v>393</v>
      </c>
      <c r="E8" s="4" t="s">
        <v>394</v>
      </c>
    </row>
    <row r="9" spans="1:5">
      <c r="A9" s="4" t="s">
        <v>395</v>
      </c>
      <c r="B9" s="4" t="s">
        <v>396</v>
      </c>
      <c r="C9" s="4" t="s">
        <v>397</v>
      </c>
      <c r="D9" s="4" t="s">
        <v>396</v>
      </c>
      <c r="E9" s="4" t="s">
        <v>398</v>
      </c>
    </row>
    <row r="10" spans="1:5">
      <c r="A10" s="4" t="s">
        <v>356</v>
      </c>
      <c r="B10" s="4" t="s">
        <v>41</v>
      </c>
      <c r="C10" s="4" t="s">
        <v>41</v>
      </c>
      <c r="D10" s="4" t="s">
        <v>41</v>
      </c>
      <c r="E10" s="4" t="s">
        <v>41</v>
      </c>
    </row>
    <row r="11" spans="1:5">
      <c r="A11" s="4" t="s">
        <v>310</v>
      </c>
    </row>
    <row r="12" spans="1:5">
      <c r="A12" s="4" t="s">
        <v>357</v>
      </c>
      <c r="B12" s="4" t="s">
        <v>399</v>
      </c>
      <c r="C12" s="4" t="s">
        <v>400</v>
      </c>
      <c r="D12" s="4" t="s">
        <v>399</v>
      </c>
      <c r="E12" s="4" t="s">
        <v>400</v>
      </c>
    </row>
    <row r="13" spans="1:5">
      <c r="A13" s="4" t="s">
        <v>315</v>
      </c>
    </row>
    <row r="14" spans="1:5">
      <c r="A14" s="4" t="s">
        <v>357</v>
      </c>
      <c r="B14" s="4" t="s">
        <v>250</v>
      </c>
      <c r="C14" s="4" t="s">
        <v>250</v>
      </c>
      <c r="D14" s="4" t="s">
        <v>250</v>
      </c>
      <c r="E14" s="4" t="s">
        <v>4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11</v>
      </c>
    </row>
    <row r="3" spans="1:2">
      <c r="A3" s="4" t="s">
        <v>403</v>
      </c>
      <c r="B3" s="7" t="n">
        <v>1562000</v>
      </c>
    </row>
    <row r="4" spans="1:2">
      <c r="A4" s="4" t="s">
        <v>404</v>
      </c>
      <c r="B4" s="5" t="n">
        <v>7217059</v>
      </c>
    </row>
    <row r="5" spans="1:2">
      <c r="A5" s="4" t="s">
        <v>405</v>
      </c>
    </row>
    <row r="6" spans="1:2">
      <c r="A6" s="4" t="s">
        <v>406</v>
      </c>
      <c r="B6" s="5" t="n">
        <v>1927752</v>
      </c>
    </row>
    <row r="7" spans="1:2">
      <c r="A7" s="4" t="s">
        <v>403</v>
      </c>
      <c r="B7" s="5" t="n">
        <v>5781056</v>
      </c>
    </row>
    <row r="8" spans="1:2">
      <c r="A8" s="4" t="s">
        <v>407</v>
      </c>
      <c r="B8" s="5" t="n">
        <v>-7437183</v>
      </c>
    </row>
    <row r="9" spans="1:2">
      <c r="A9" s="4" t="s">
        <v>408</v>
      </c>
      <c r="B9" s="5" t="n">
        <v>6945434</v>
      </c>
    </row>
    <row r="10" spans="1:2">
      <c r="A10" s="4" t="s">
        <v>404</v>
      </c>
      <c r="B10" s="7" t="n">
        <v>72170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211</v>
      </c>
    </row>
    <row r="2" spans="1:2">
      <c r="A2" s="4" t="s">
        <v>37</v>
      </c>
      <c r="B2" s="7" t="n">
        <v>7217059</v>
      </c>
    </row>
    <row r="3" spans="1:2">
      <c r="A3" s="4" t="s">
        <v>129</v>
      </c>
      <c r="B3" s="5" t="n">
        <v>7217059</v>
      </c>
    </row>
    <row r="4" spans="1:2">
      <c r="A4" s="4" t="s">
        <v>410</v>
      </c>
    </row>
    <row r="5" spans="1:2">
      <c r="A5" s="4" t="s">
        <v>37</v>
      </c>
      <c r="B5" s="4" t="s">
        <v>41</v>
      </c>
    </row>
    <row r="6" spans="1:2">
      <c r="A6" s="4" t="s">
        <v>129</v>
      </c>
      <c r="B6" s="4" t="s">
        <v>41</v>
      </c>
    </row>
    <row r="7" spans="1:2">
      <c r="A7" s="4" t="s">
        <v>411</v>
      </c>
    </row>
    <row r="8" spans="1:2">
      <c r="A8" s="4" t="s">
        <v>37</v>
      </c>
      <c r="B8" s="4" t="s">
        <v>41</v>
      </c>
    </row>
    <row r="9" spans="1:2">
      <c r="A9" s="4" t="s">
        <v>129</v>
      </c>
      <c r="B9" s="4" t="s">
        <v>41</v>
      </c>
    </row>
    <row r="10" spans="1:2">
      <c r="A10" s="4" t="s">
        <v>412</v>
      </c>
    </row>
    <row r="11" spans="1:2">
      <c r="A11" s="4" t="s">
        <v>37</v>
      </c>
      <c r="B11" s="5" t="n">
        <v>7217059</v>
      </c>
    </row>
    <row r="12" spans="1:2">
      <c r="A12" s="4" t="s">
        <v>129</v>
      </c>
      <c r="B12" s="7" t="n">
        <v>72170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13</v>
      </c>
      <c r="B1" s="2" t="s">
        <v>414</v>
      </c>
      <c r="C1" s="2" t="s">
        <v>2</v>
      </c>
      <c r="D1" s="2" t="s">
        <v>71</v>
      </c>
      <c r="E1" s="2" t="s">
        <v>2</v>
      </c>
      <c r="F1" s="2" t="s">
        <v>71</v>
      </c>
    </row>
    <row r="2" spans="1:6">
      <c r="A2" s="4" t="s">
        <v>415</v>
      </c>
      <c r="C2" s="7" t="n">
        <v>80000</v>
      </c>
      <c r="D2" s="4" t="s">
        <v>41</v>
      </c>
      <c r="E2" s="7" t="n">
        <v>80000</v>
      </c>
      <c r="F2" s="4" t="s">
        <v>41</v>
      </c>
    </row>
    <row r="3" spans="1:6">
      <c r="A3" s="4" t="s">
        <v>416</v>
      </c>
    </row>
    <row r="4" spans="1:6">
      <c r="A4" s="4" t="s">
        <v>415</v>
      </c>
      <c r="B4" s="7" t="n">
        <v>8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7"/>
  </cols>
  <sheetData>
    <row r="1" spans="1:2">
      <c r="A1" s="1" t="s">
        <v>417</v>
      </c>
      <c r="B1" s="2" t="s">
        <v>1</v>
      </c>
    </row>
    <row r="2" spans="1:2">
      <c r="B2" s="2" t="s">
        <v>418</v>
      </c>
    </row>
    <row r="3" spans="1:2">
      <c r="A3" s="4" t="s">
        <v>419</v>
      </c>
      <c r="B3" s="7" t="n">
        <v>5</v>
      </c>
    </row>
    <row r="4" spans="1:2">
      <c r="A4" s="4" t="s">
        <v>277</v>
      </c>
      <c r="B4" s="5" t="n">
        <v>3988413</v>
      </c>
    </row>
    <row r="5" spans="1:2">
      <c r="A5" s="4" t="s">
        <v>226</v>
      </c>
      <c r="B5" s="5" t="n">
        <v>58115</v>
      </c>
    </row>
    <row r="6" spans="1:2">
      <c r="A6" s="4" t="s">
        <v>420</v>
      </c>
      <c r="B6" s="5" t="n">
        <v>1562000</v>
      </c>
    </row>
    <row r="7" spans="1:2">
      <c r="A7" s="4" t="s">
        <v>242</v>
      </c>
    </row>
    <row r="8" spans="1:2">
      <c r="A8" s="4" t="s">
        <v>226</v>
      </c>
      <c r="B8" s="5" t="n">
        <v>11400</v>
      </c>
    </row>
    <row r="9" spans="1:2">
      <c r="A9" s="4" t="s">
        <v>239</v>
      </c>
    </row>
    <row r="10" spans="1:2">
      <c r="A10" s="4" t="s">
        <v>226</v>
      </c>
      <c r="B10" s="5" t="n">
        <v>39570</v>
      </c>
    </row>
    <row r="11" spans="1:2">
      <c r="A11" s="4" t="s">
        <v>421</v>
      </c>
    </row>
    <row r="12" spans="1:2">
      <c r="A12" s="4" t="s">
        <v>420</v>
      </c>
      <c r="B12" s="5" t="n">
        <v>195000</v>
      </c>
    </row>
    <row r="13" spans="1:2">
      <c r="A13" s="4" t="s">
        <v>422</v>
      </c>
      <c r="B13" s="7" t="n">
        <v>210000</v>
      </c>
    </row>
    <row r="14" spans="1:2">
      <c r="A14" s="4" t="s">
        <v>423</v>
      </c>
      <c r="B14" s="5" t="n">
        <v>305274764</v>
      </c>
    </row>
    <row r="15" spans="1:2">
      <c r="A15" s="4" t="s">
        <v>424</v>
      </c>
    </row>
    <row r="16" spans="1:2">
      <c r="A16" s="4" t="s">
        <v>425</v>
      </c>
      <c r="B16" s="5" t="n">
        <v>600000</v>
      </c>
    </row>
    <row r="17" spans="1:2">
      <c r="A17" s="4" t="s">
        <v>426</v>
      </c>
      <c r="B17" s="7" t="n">
        <v>175000</v>
      </c>
    </row>
    <row r="18" spans="1:2">
      <c r="A18" s="4" t="s">
        <v>427</v>
      </c>
    </row>
    <row r="19" spans="1:2">
      <c r="A19" s="4" t="s">
        <v>428</v>
      </c>
      <c r="B19" s="5" t="n">
        <v>196078</v>
      </c>
    </row>
    <row r="20" spans="1:2">
      <c r="A20" s="4" t="s">
        <v>429</v>
      </c>
    </row>
    <row r="21" spans="1:2">
      <c r="A21" s="4" t="s">
        <v>419</v>
      </c>
      <c r="B21" s="7" t="n">
        <v>429990</v>
      </c>
    </row>
    <row r="22" spans="1:2">
      <c r="A22" s="4" t="s">
        <v>430</v>
      </c>
    </row>
    <row r="23" spans="1:2">
      <c r="A23" s="4" t="s">
        <v>419</v>
      </c>
      <c r="B23" s="7" t="n">
        <v>30000</v>
      </c>
    </row>
    <row r="24" spans="1:2">
      <c r="A24" s="4" t="s">
        <v>431</v>
      </c>
    </row>
    <row r="25" spans="1:2">
      <c r="A25" s="4" t="s">
        <v>425</v>
      </c>
      <c r="B25" s="5" t="n">
        <v>10160435</v>
      </c>
    </row>
    <row r="26" spans="1:2">
      <c r="A26" s="4" t="s">
        <v>432</v>
      </c>
    </row>
    <row r="27" spans="1:2">
      <c r="A27" s="4" t="s">
        <v>425</v>
      </c>
      <c r="B27" s="5" t="n">
        <v>74026</v>
      </c>
    </row>
    <row r="28" spans="1:2">
      <c r="A28" s="4" t="s">
        <v>433</v>
      </c>
      <c r="B28" s="5" t="n">
        <v>196078</v>
      </c>
    </row>
    <row r="29" spans="1:2">
      <c r="A29" s="4" t="s">
        <v>434</v>
      </c>
      <c r="B29" s="7" t="n">
        <v>12500</v>
      </c>
    </row>
    <row r="30" spans="1:2">
      <c r="A30" s="4" t="s">
        <v>435</v>
      </c>
    </row>
    <row r="31" spans="1:2">
      <c r="A31" s="4" t="s">
        <v>425</v>
      </c>
      <c r="B31" s="5" t="n">
        <v>252676</v>
      </c>
    </row>
    <row r="32" spans="1:2">
      <c r="A32" s="4" t="s">
        <v>436</v>
      </c>
    </row>
    <row r="33" spans="1:2">
      <c r="A33" s="4" t="s">
        <v>425</v>
      </c>
      <c r="B33" s="5" t="n">
        <v>10320197</v>
      </c>
    </row>
    <row r="34" spans="1:2">
      <c r="A34" s="4" t="s">
        <v>277</v>
      </c>
      <c r="B34" s="7" t="n">
        <v>160000</v>
      </c>
    </row>
    <row r="35" spans="1:2">
      <c r="A35" s="4" t="s">
        <v>226</v>
      </c>
      <c r="B35" s="7" t="n">
        <v>7600</v>
      </c>
    </row>
    <row r="36" spans="1:2">
      <c r="A36" s="4" t="s">
        <v>437</v>
      </c>
    </row>
    <row r="37" spans="1:2">
      <c r="A37" s="4" t="s">
        <v>425</v>
      </c>
      <c r="B37" s="5" t="n">
        <v>96974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35628</v>
      </c>
      <c r="C4" s="7" t="n">
        <v>1310748</v>
      </c>
      <c r="D4" s="7" t="n">
        <v>3770929</v>
      </c>
      <c r="E4" s="7" t="n">
        <v>4778109</v>
      </c>
    </row>
    <row r="5" spans="1:5">
      <c r="A5" s="4" t="s">
        <v>74</v>
      </c>
      <c r="B5" s="5" t="n">
        <v>-1035628</v>
      </c>
      <c r="C5" s="5" t="n">
        <v>-1310748</v>
      </c>
      <c r="D5" s="5" t="n">
        <v>-3770929</v>
      </c>
      <c r="E5" s="5" t="n">
        <v>-4778109</v>
      </c>
    </row>
    <row r="6" spans="1:5">
      <c r="A6" s="3" t="s">
        <v>75</v>
      </c>
    </row>
    <row r="7" spans="1:5">
      <c r="A7" s="4" t="s">
        <v>76</v>
      </c>
      <c r="B7" s="5" t="n">
        <v>-4544656</v>
      </c>
      <c r="C7" s="5" t="n">
        <v>46997</v>
      </c>
      <c r="D7" s="5" t="n">
        <v>-6945434</v>
      </c>
      <c r="E7" s="5" t="n">
        <v>2645681</v>
      </c>
    </row>
    <row r="8" spans="1:5">
      <c r="A8" s="4" t="s">
        <v>77</v>
      </c>
      <c r="B8" s="5" t="n">
        <v>-58197</v>
      </c>
      <c r="C8" s="5" t="n">
        <v>-42507</v>
      </c>
      <c r="D8" s="5" t="n">
        <v>2175459</v>
      </c>
      <c r="E8" s="5" t="n">
        <v>-435625</v>
      </c>
    </row>
    <row r="9" spans="1:5">
      <c r="A9" s="4" t="s">
        <v>78</v>
      </c>
      <c r="B9" s="5" t="n">
        <v>-80000</v>
      </c>
      <c r="C9" s="4" t="s">
        <v>41</v>
      </c>
      <c r="D9" s="5" t="n">
        <v>-80000</v>
      </c>
      <c r="E9" s="4" t="s">
        <v>41</v>
      </c>
    </row>
    <row r="10" spans="1:5">
      <c r="A10" s="4" t="s">
        <v>79</v>
      </c>
      <c r="B10" s="5" t="n">
        <v>-953623</v>
      </c>
      <c r="C10" s="5" t="n">
        <v>-912583</v>
      </c>
      <c r="D10" s="5" t="n">
        <v>-3958187</v>
      </c>
      <c r="E10" s="5" t="n">
        <v>-2007788</v>
      </c>
    </row>
    <row r="11" spans="1:5">
      <c r="A11" s="4" t="s">
        <v>80</v>
      </c>
      <c r="B11" s="5" t="n">
        <v>-5636476</v>
      </c>
      <c r="C11" s="5" t="n">
        <v>-908093</v>
      </c>
      <c r="D11" s="5" t="n">
        <v>-8808162</v>
      </c>
      <c r="E11" s="5" t="n">
        <v>202268</v>
      </c>
    </row>
    <row r="12" spans="1:5">
      <c r="A12" s="4" t="s">
        <v>81</v>
      </c>
      <c r="B12" s="5" t="n">
        <v>-6672104</v>
      </c>
      <c r="C12" s="5" t="n">
        <v>-2218841</v>
      </c>
      <c r="D12" s="5" t="n">
        <v>-12579091</v>
      </c>
      <c r="E12" s="5" t="n">
        <v>-4575841</v>
      </c>
    </row>
    <row r="13" spans="1:5">
      <c r="A13" s="4" t="s">
        <v>82</v>
      </c>
      <c r="B13" s="4" t="s">
        <v>41</v>
      </c>
      <c r="C13" s="4" t="s">
        <v>41</v>
      </c>
      <c r="D13" s="4" t="s">
        <v>41</v>
      </c>
      <c r="E13" s="4" t="s">
        <v>41</v>
      </c>
    </row>
    <row r="14" spans="1:5">
      <c r="A14" s="4" t="s">
        <v>83</v>
      </c>
      <c r="B14" s="7" t="n">
        <v>-6672104</v>
      </c>
      <c r="C14" s="7" t="n">
        <v>-2218841</v>
      </c>
      <c r="D14" s="7" t="n">
        <v>-12579091</v>
      </c>
      <c r="E14" s="7" t="n">
        <v>-4575841</v>
      </c>
    </row>
    <row r="15" spans="1:5">
      <c r="A15" s="4" t="s">
        <v>84</v>
      </c>
      <c r="B15" s="10" t="n">
        <v>-0.03</v>
      </c>
      <c r="C15" s="10" t="n">
        <v>-0.02</v>
      </c>
      <c r="D15" s="10" t="n">
        <v>-0.06</v>
      </c>
      <c r="E15" s="10" t="n">
        <v>-0.04</v>
      </c>
    </row>
    <row r="16" spans="1:5">
      <c r="A16" s="3" t="s">
        <v>85</v>
      </c>
    </row>
    <row r="17" spans="1:5">
      <c r="A17" s="4" t="s">
        <v>86</v>
      </c>
      <c r="B17" s="5" t="n">
        <v>263535090</v>
      </c>
      <c r="C17" s="5" t="n">
        <v>123138397</v>
      </c>
      <c r="D17" s="5" t="n">
        <v>220353026</v>
      </c>
      <c r="E17" s="5" t="n">
        <v>1136493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7</v>
      </c>
      <c r="B1" s="2" t="s">
        <v>1</v>
      </c>
    </row>
    <row r="2" spans="1:3">
      <c r="B2" s="2" t="s">
        <v>2</v>
      </c>
      <c r="C2" s="2" t="s">
        <v>71</v>
      </c>
    </row>
    <row r="3" spans="1:3">
      <c r="A3" s="3" t="s">
        <v>88</v>
      </c>
    </row>
    <row r="4" spans="1:3">
      <c r="A4" s="4" t="s">
        <v>83</v>
      </c>
      <c r="B4" s="7" t="n">
        <v>-12579091</v>
      </c>
      <c r="C4" s="7" t="n">
        <v>-4575841</v>
      </c>
    </row>
    <row r="5" spans="1:3">
      <c r="A5" s="3" t="s">
        <v>89</v>
      </c>
    </row>
    <row r="6" spans="1:3">
      <c r="A6" s="4" t="s">
        <v>90</v>
      </c>
      <c r="B6" s="5" t="n">
        <v>11070</v>
      </c>
      <c r="C6" s="5" t="n">
        <v>11876</v>
      </c>
    </row>
    <row r="7" spans="1:3">
      <c r="A7" s="4" t="s">
        <v>91</v>
      </c>
      <c r="B7" s="5" t="n">
        <v>1410071</v>
      </c>
      <c r="C7" s="5" t="n">
        <v>2402736</v>
      </c>
    </row>
    <row r="8" spans="1:3">
      <c r="A8" s="4" t="s">
        <v>92</v>
      </c>
      <c r="B8" s="5" t="n">
        <v>-2175459</v>
      </c>
      <c r="C8" s="5" t="n">
        <v>435625</v>
      </c>
    </row>
    <row r="9" spans="1:3">
      <c r="A9" s="4" t="s">
        <v>93</v>
      </c>
      <c r="B9" s="5" t="n">
        <v>2478412</v>
      </c>
      <c r="C9" s="5" t="n">
        <v>779045</v>
      </c>
    </row>
    <row r="10" spans="1:3">
      <c r="A10" s="4" t="s">
        <v>94</v>
      </c>
      <c r="B10" s="4" t="s">
        <v>41</v>
      </c>
      <c r="C10" s="5" t="n">
        <v>106720</v>
      </c>
    </row>
    <row r="11" spans="1:3">
      <c r="A11" s="4" t="s">
        <v>95</v>
      </c>
      <c r="B11" s="5" t="n">
        <v>1467888</v>
      </c>
      <c r="C11" s="5" t="n">
        <v>826063</v>
      </c>
    </row>
    <row r="12" spans="1:3">
      <c r="A12" s="4" t="s">
        <v>76</v>
      </c>
      <c r="B12" s="5" t="n">
        <v>6945434</v>
      </c>
      <c r="C12" s="5" t="n">
        <v>-2645681</v>
      </c>
    </row>
    <row r="13" spans="1:3">
      <c r="A13" s="3" t="s">
        <v>96</v>
      </c>
    </row>
    <row r="14" spans="1:3">
      <c r="A14" s="4" t="s">
        <v>97</v>
      </c>
      <c r="B14" s="5" t="n">
        <v>156321</v>
      </c>
      <c r="C14" s="5" t="n">
        <v>196133</v>
      </c>
    </row>
    <row r="15" spans="1:3">
      <c r="A15" s="4" t="s">
        <v>33</v>
      </c>
      <c r="B15" s="5" t="n">
        <v>108658</v>
      </c>
      <c r="C15" s="5" t="n">
        <v>549360</v>
      </c>
    </row>
    <row r="16" spans="1:3">
      <c r="A16" s="4" t="s">
        <v>98</v>
      </c>
      <c r="B16" s="5" t="n">
        <v>-2176696</v>
      </c>
      <c r="C16" s="5" t="n">
        <v>-1803684</v>
      </c>
    </row>
    <row r="17" spans="1:3">
      <c r="A17" s="3" t="s">
        <v>99</v>
      </c>
    </row>
    <row r="18" spans="1:3">
      <c r="A18" s="4" t="s">
        <v>100</v>
      </c>
      <c r="B18" s="4" t="s">
        <v>41</v>
      </c>
      <c r="C18" s="4" t="s">
        <v>41</v>
      </c>
    </row>
    <row r="19" spans="1:3">
      <c r="A19" s="3" t="s">
        <v>101</v>
      </c>
    </row>
    <row r="20" spans="1:3">
      <c r="A20" s="4" t="s">
        <v>102</v>
      </c>
      <c r="B20" s="5" t="n">
        <v>1562000</v>
      </c>
      <c r="C20" s="5" t="n">
        <v>1051228</v>
      </c>
    </row>
    <row r="21" spans="1:3">
      <c r="A21" s="4" t="s">
        <v>103</v>
      </c>
      <c r="B21" s="5" t="n">
        <v>12650</v>
      </c>
      <c r="C21" s="5" t="n">
        <v>5618</v>
      </c>
    </row>
    <row r="22" spans="1:3">
      <c r="A22" s="4" t="s">
        <v>104</v>
      </c>
      <c r="B22" s="5" t="n">
        <v>-11500</v>
      </c>
      <c r="C22" s="5" t="n">
        <v>-15300</v>
      </c>
    </row>
    <row r="23" spans="1:3">
      <c r="A23" s="4" t="s">
        <v>105</v>
      </c>
      <c r="B23" s="5" t="n">
        <v>5</v>
      </c>
      <c r="C23" s="4" t="s">
        <v>41</v>
      </c>
    </row>
    <row r="24" spans="1:3">
      <c r="A24" s="4" t="s">
        <v>106</v>
      </c>
      <c r="B24" s="5" t="n">
        <v>740250</v>
      </c>
      <c r="C24" s="5" t="n">
        <v>1055829</v>
      </c>
    </row>
    <row r="25" spans="1:3">
      <c r="A25" s="4" t="s">
        <v>107</v>
      </c>
      <c r="B25" s="5" t="n">
        <v>-9263</v>
      </c>
      <c r="C25" s="5" t="n">
        <v>-8989</v>
      </c>
    </row>
    <row r="26" spans="1:3">
      <c r="A26" s="4" t="s">
        <v>108</v>
      </c>
      <c r="B26" s="5" t="n">
        <v>-96000</v>
      </c>
      <c r="C26" s="5" t="n">
        <v>-156500</v>
      </c>
    </row>
    <row r="27" spans="1:3">
      <c r="A27" s="4" t="s">
        <v>109</v>
      </c>
      <c r="B27" s="4" t="s">
        <v>41</v>
      </c>
      <c r="C27" s="5" t="n">
        <v>-75000</v>
      </c>
    </row>
    <row r="28" spans="1:3">
      <c r="A28" s="4" t="s">
        <v>110</v>
      </c>
      <c r="B28" s="5" t="n">
        <v>2198142</v>
      </c>
      <c r="C28" s="5" t="n">
        <v>1856886</v>
      </c>
    </row>
    <row r="29" spans="1:3">
      <c r="A29" s="4" t="s">
        <v>111</v>
      </c>
      <c r="B29" s="5" t="n">
        <v>8946</v>
      </c>
      <c r="C29" s="5" t="n">
        <v>53202</v>
      </c>
    </row>
    <row r="30" spans="1:3">
      <c r="A30" s="4" t="s">
        <v>112</v>
      </c>
      <c r="B30" s="5" t="n">
        <v>55533</v>
      </c>
      <c r="C30" s="5" t="n">
        <v>41473</v>
      </c>
    </row>
    <row r="31" spans="1:3">
      <c r="A31" s="4" t="s">
        <v>113</v>
      </c>
      <c r="B31" s="5" t="n">
        <v>64479</v>
      </c>
      <c r="C31" s="5" t="n">
        <v>94675</v>
      </c>
    </row>
    <row r="32" spans="1:3">
      <c r="A32" s="3" t="s">
        <v>114</v>
      </c>
    </row>
    <row r="33" spans="1:3">
      <c r="A33" s="4" t="s">
        <v>115</v>
      </c>
      <c r="B33" s="5" t="n">
        <v>27022</v>
      </c>
      <c r="C33" s="5" t="n">
        <v>25486</v>
      </c>
    </row>
    <row r="34" spans="1:3">
      <c r="A34" s="4" t="s">
        <v>116</v>
      </c>
      <c r="B34" s="4" t="s">
        <v>41</v>
      </c>
      <c r="C34" s="4" t="s">
        <v>41</v>
      </c>
    </row>
    <row r="35" spans="1:3">
      <c r="A35" s="3" t="s">
        <v>117</v>
      </c>
    </row>
    <row r="36" spans="1:3">
      <c r="A36" s="4" t="s">
        <v>118</v>
      </c>
      <c r="B36" s="5" t="n">
        <v>1108321</v>
      </c>
      <c r="C36" s="5" t="n">
        <v>532018</v>
      </c>
    </row>
    <row r="37" spans="1:3">
      <c r="A37" s="4" t="s">
        <v>119</v>
      </c>
      <c r="B37" s="5" t="n">
        <v>289675</v>
      </c>
      <c r="C37" s="4" t="s">
        <v>41</v>
      </c>
    </row>
    <row r="38" spans="1:3">
      <c r="A38" s="4" t="s">
        <v>120</v>
      </c>
      <c r="B38" s="5" t="n">
        <v>66367</v>
      </c>
      <c r="C38" s="4" t="s">
        <v>41</v>
      </c>
    </row>
    <row r="39" spans="1:3">
      <c r="A39" s="4" t="s">
        <v>121</v>
      </c>
      <c r="B39" s="7" t="n">
        <v>1467311</v>
      </c>
      <c r="C39"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5"/>
    <col customWidth="1" max="3" min="3" width="46"/>
    <col customWidth="1" max="4" min="4" width="22"/>
    <col customWidth="1" max="5" min="5" width="36"/>
    <col customWidth="1" max="6" min="6" width="46"/>
    <col customWidth="1" max="7" min="7" width="27"/>
    <col customWidth="1" max="8" min="8" width="13"/>
  </cols>
  <sheetData>
    <row r="1" spans="1:8">
      <c r="A1" s="1" t="s">
        <v>122</v>
      </c>
      <c r="B1" s="2" t="s">
        <v>123</v>
      </c>
      <c r="C1" s="2" t="s">
        <v>124</v>
      </c>
      <c r="D1" s="2" t="s">
        <v>125</v>
      </c>
      <c r="E1" s="2" t="s">
        <v>126</v>
      </c>
      <c r="F1" s="2" t="s">
        <v>127</v>
      </c>
      <c r="G1" s="2" t="s">
        <v>128</v>
      </c>
      <c r="H1" s="2" t="s">
        <v>129</v>
      </c>
    </row>
    <row r="2" spans="1:8">
      <c r="A2" s="4" t="s">
        <v>130</v>
      </c>
      <c r="B2" s="4" t="s">
        <v>41</v>
      </c>
      <c r="C2" s="4" t="s">
        <v>41</v>
      </c>
      <c r="D2" s="7" t="n">
        <v>13434</v>
      </c>
      <c r="E2" s="7" t="n">
        <v>9800553</v>
      </c>
      <c r="F2" s="7" t="n">
        <v>-1570</v>
      </c>
      <c r="G2" s="7" t="n">
        <v>-18374283</v>
      </c>
      <c r="H2" s="7" t="n">
        <v>-8561866</v>
      </c>
    </row>
    <row r="3" spans="1:8">
      <c r="A3" s="4" t="s">
        <v>131</v>
      </c>
      <c r="B3" s="5" t="n">
        <v>1000</v>
      </c>
      <c r="C3" s="4" t="s">
        <v>41</v>
      </c>
      <c r="D3" s="5" t="n">
        <v>134336637</v>
      </c>
    </row>
    <row r="4" spans="1:8">
      <c r="A4" s="4" t="s">
        <v>132</v>
      </c>
      <c r="B4" s="4" t="s">
        <v>41</v>
      </c>
      <c r="C4" s="4" t="s">
        <v>41</v>
      </c>
      <c r="D4" s="7" t="n">
        <v>2882</v>
      </c>
      <c r="E4" s="5" t="n">
        <v>737368</v>
      </c>
      <c r="F4" s="5" t="n">
        <v>-12500</v>
      </c>
      <c r="G4" s="4" t="s">
        <v>41</v>
      </c>
      <c r="H4" s="5" t="n">
        <v>727750</v>
      </c>
    </row>
    <row r="5" spans="1:8">
      <c r="A5" s="4" t="s">
        <v>133</v>
      </c>
      <c r="B5" s="4" t="s">
        <v>41</v>
      </c>
      <c r="C5" s="4" t="s">
        <v>41</v>
      </c>
      <c r="D5" s="5" t="n">
        <v>28830028</v>
      </c>
    </row>
    <row r="6" spans="1:8">
      <c r="A6" s="4" t="s">
        <v>134</v>
      </c>
      <c r="B6" s="7" t="n">
        <v>5</v>
      </c>
      <c r="C6" s="4" t="s">
        <v>41</v>
      </c>
      <c r="D6" s="4" t="s">
        <v>41</v>
      </c>
      <c r="E6" s="4" t="s">
        <v>41</v>
      </c>
      <c r="F6" s="4" t="s">
        <v>41</v>
      </c>
      <c r="G6" s="4" t="s">
        <v>41</v>
      </c>
      <c r="H6" s="5" t="n">
        <v>5</v>
      </c>
    </row>
    <row r="7" spans="1:8">
      <c r="A7" s="4" t="s">
        <v>135</v>
      </c>
      <c r="B7" s="5" t="n">
        <v>4000</v>
      </c>
      <c r="C7" s="4" t="s">
        <v>41</v>
      </c>
      <c r="D7" s="4" t="s">
        <v>41</v>
      </c>
    </row>
    <row r="8" spans="1:8">
      <c r="A8" s="4" t="s">
        <v>136</v>
      </c>
      <c r="B8" s="4" t="s">
        <v>41</v>
      </c>
      <c r="C8" s="4" t="s">
        <v>41</v>
      </c>
      <c r="D8" s="7" t="n">
        <v>359</v>
      </c>
      <c r="E8" s="5" t="n">
        <v>199196</v>
      </c>
      <c r="F8" s="4" t="s">
        <v>41</v>
      </c>
      <c r="G8" s="4" t="s">
        <v>41</v>
      </c>
      <c r="H8" s="5" t="n">
        <v>199555</v>
      </c>
    </row>
    <row r="9" spans="1:8">
      <c r="A9" s="4" t="s">
        <v>137</v>
      </c>
      <c r="B9" s="4" t="s">
        <v>41</v>
      </c>
      <c r="C9" s="4" t="s">
        <v>41</v>
      </c>
      <c r="D9" s="5" t="n">
        <v>3598996</v>
      </c>
    </row>
    <row r="10" spans="1:8">
      <c r="A10" s="4" t="s">
        <v>138</v>
      </c>
      <c r="B10" s="4" t="s">
        <v>41</v>
      </c>
      <c r="C10" s="4" t="s">
        <v>41</v>
      </c>
      <c r="D10" s="7" t="n">
        <v>13</v>
      </c>
      <c r="E10" s="5" t="n">
        <v>7517</v>
      </c>
      <c r="F10" s="4" t="s">
        <v>41</v>
      </c>
      <c r="G10" s="4" t="s">
        <v>41</v>
      </c>
      <c r="H10" s="5" t="n">
        <v>7530</v>
      </c>
    </row>
    <row r="11" spans="1:8">
      <c r="A11" s="4" t="s">
        <v>139</v>
      </c>
      <c r="B11" s="4" t="s">
        <v>41</v>
      </c>
      <c r="C11" s="4" t="s">
        <v>41</v>
      </c>
      <c r="D11" s="5" t="n">
        <v>126618</v>
      </c>
    </row>
    <row r="12" spans="1:8">
      <c r="A12" s="4" t="s">
        <v>140</v>
      </c>
      <c r="B12" s="4" t="s">
        <v>41</v>
      </c>
      <c r="C12" s="4" t="s">
        <v>41</v>
      </c>
      <c r="D12" s="7" t="n">
        <v>10610</v>
      </c>
      <c r="E12" s="5" t="n">
        <v>3977803</v>
      </c>
      <c r="F12" s="4" t="s">
        <v>41</v>
      </c>
      <c r="G12" s="4" t="s">
        <v>41</v>
      </c>
      <c r="H12" s="5" t="n">
        <v>3988413</v>
      </c>
    </row>
    <row r="13" spans="1:8">
      <c r="A13" s="4" t="s">
        <v>141</v>
      </c>
      <c r="B13" s="4" t="s">
        <v>41</v>
      </c>
      <c r="C13" s="4" t="s">
        <v>41</v>
      </c>
      <c r="D13" s="5" t="n">
        <v>106110372</v>
      </c>
    </row>
    <row r="14" spans="1:8">
      <c r="A14" s="4" t="s">
        <v>142</v>
      </c>
      <c r="B14" s="4" t="s">
        <v>41</v>
      </c>
      <c r="C14" s="4" t="s">
        <v>41</v>
      </c>
      <c r="D14" s="7" t="n">
        <v>337</v>
      </c>
      <c r="E14" s="5" t="n">
        <v>66029</v>
      </c>
      <c r="F14" s="4" t="s">
        <v>41</v>
      </c>
      <c r="G14" s="4" t="s">
        <v>41</v>
      </c>
      <c r="H14" s="5" t="n">
        <v>66366</v>
      </c>
    </row>
    <row r="15" spans="1:8">
      <c r="A15" s="4" t="s">
        <v>143</v>
      </c>
      <c r="B15" s="4" t="s">
        <v>41</v>
      </c>
      <c r="C15" s="4" t="s">
        <v>41</v>
      </c>
      <c r="D15" s="5" t="n">
        <v>3370041</v>
      </c>
    </row>
    <row r="16" spans="1:8">
      <c r="A16" s="4" t="s">
        <v>144</v>
      </c>
      <c r="B16" s="4" t="s">
        <v>41</v>
      </c>
      <c r="C16" s="4" t="s">
        <v>41</v>
      </c>
      <c r="D16" s="7" t="n">
        <v>156</v>
      </c>
      <c r="E16" s="5" t="n">
        <v>86838</v>
      </c>
      <c r="F16" s="4" t="s">
        <v>41</v>
      </c>
      <c r="G16" s="4" t="s">
        <v>41</v>
      </c>
      <c r="H16" s="5" t="n">
        <v>86994</v>
      </c>
    </row>
    <row r="17" spans="1:8">
      <c r="A17" s="4" t="s">
        <v>145</v>
      </c>
      <c r="B17" s="4" t="s">
        <v>41</v>
      </c>
      <c r="C17" s="4" t="s">
        <v>41</v>
      </c>
      <c r="D17" s="5" t="n">
        <v>1565816</v>
      </c>
    </row>
    <row r="18" spans="1:8">
      <c r="A18" s="4" t="s">
        <v>146</v>
      </c>
      <c r="B18" s="4" t="s">
        <v>41</v>
      </c>
      <c r="C18" s="4" t="s">
        <v>41</v>
      </c>
      <c r="D18" s="7" t="n">
        <v>613</v>
      </c>
      <c r="E18" s="5" t="n">
        <v>202068</v>
      </c>
      <c r="F18" s="4" t="s">
        <v>41</v>
      </c>
      <c r="G18" s="4" t="s">
        <v>41</v>
      </c>
      <c r="H18" s="5" t="n">
        <v>202681</v>
      </c>
    </row>
    <row r="19" spans="1:8">
      <c r="A19" s="4" t="s">
        <v>147</v>
      </c>
      <c r="B19" s="4" t="s">
        <v>41</v>
      </c>
      <c r="C19" s="4" t="s">
        <v>41</v>
      </c>
      <c r="D19" s="5" t="n">
        <v>6125000</v>
      </c>
    </row>
    <row r="20" spans="1:8">
      <c r="A20" s="4" t="s">
        <v>148</v>
      </c>
      <c r="B20" s="4" t="s">
        <v>41</v>
      </c>
      <c r="C20" s="4" t="s">
        <v>41</v>
      </c>
      <c r="D20" s="4" t="s">
        <v>41</v>
      </c>
      <c r="E20" s="5" t="n">
        <v>1139403</v>
      </c>
      <c r="F20" s="4" t="s">
        <v>41</v>
      </c>
      <c r="G20" s="4" t="s">
        <v>41</v>
      </c>
      <c r="H20" s="5" t="n">
        <v>1139403</v>
      </c>
    </row>
    <row r="21" spans="1:8">
      <c r="A21" s="4" t="s">
        <v>149</v>
      </c>
      <c r="B21" s="4" t="s">
        <v>41</v>
      </c>
      <c r="C21" s="4" t="s">
        <v>41</v>
      </c>
      <c r="D21" s="4" t="s">
        <v>41</v>
      </c>
      <c r="E21" s="5" t="n">
        <v>71113</v>
      </c>
      <c r="F21" s="4" t="s">
        <v>41</v>
      </c>
      <c r="G21" s="4" t="s">
        <v>41</v>
      </c>
      <c r="H21" s="5" t="n">
        <v>71113</v>
      </c>
    </row>
    <row r="22" spans="1:8">
      <c r="A22" s="4" t="s">
        <v>150</v>
      </c>
      <c r="B22" s="4" t="s">
        <v>41</v>
      </c>
      <c r="C22" s="4" t="s">
        <v>41</v>
      </c>
      <c r="D22" s="4" t="s">
        <v>41</v>
      </c>
      <c r="E22" s="5" t="n">
        <v>1467311</v>
      </c>
      <c r="F22" s="4" t="s">
        <v>41</v>
      </c>
      <c r="G22" s="4" t="s">
        <v>41</v>
      </c>
      <c r="H22" s="5" t="n">
        <v>1467311</v>
      </c>
    </row>
    <row r="23" spans="1:8">
      <c r="A23" s="4" t="s">
        <v>83</v>
      </c>
      <c r="B23" s="4" t="s">
        <v>41</v>
      </c>
      <c r="C23" s="4" t="s">
        <v>41</v>
      </c>
      <c r="D23" s="4" t="s">
        <v>41</v>
      </c>
      <c r="E23" s="4" t="s">
        <v>41</v>
      </c>
      <c r="F23" s="4" t="s">
        <v>41</v>
      </c>
      <c r="G23" s="5" t="n">
        <v>-12579091</v>
      </c>
      <c r="H23" s="5" t="n">
        <v>-12579091</v>
      </c>
    </row>
    <row r="24" spans="1:8">
      <c r="A24" s="4" t="s">
        <v>151</v>
      </c>
      <c r="B24" s="7" t="n">
        <v>5</v>
      </c>
      <c r="C24" s="4" t="s">
        <v>41</v>
      </c>
      <c r="D24" s="7" t="n">
        <v>28404</v>
      </c>
      <c r="E24" s="7" t="n">
        <v>17755199</v>
      </c>
      <c r="F24" s="7" t="n">
        <v>-14070</v>
      </c>
      <c r="G24" s="7" t="n">
        <v>-30953374</v>
      </c>
      <c r="H24" s="7" t="n">
        <v>-13183836</v>
      </c>
    </row>
    <row r="25" spans="1:8">
      <c r="A25" s="4" t="s">
        <v>152</v>
      </c>
      <c r="B25" s="5" t="n">
        <v>5000</v>
      </c>
      <c r="C25" s="4" t="s">
        <v>41</v>
      </c>
      <c r="D25" s="5" t="n">
        <v>2840635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16:48Z</dcterms:created>
  <dcterms:modified xmlns:dcterms="http://purl.org/dc/terms/" xmlns:xsi="http://www.w3.org/2001/XMLSchema-instance" xsi:type="dcterms:W3CDTF">2017-11-07T17:16:48Z</dcterms:modified>
</cp:coreProperties>
</file>